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Principal Activities and Reorga" sheetId="7" r:id="rId7"/>
    <s:sheet name="Basis of Presentation" sheetId="8" r:id="rId8"/>
    <s:sheet name="Summary of Significant Accounti" sheetId="9" r:id="rId9"/>
    <s:sheet name="Accounts and Bills Receivable, " sheetId="10" r:id="rId10"/>
    <s:sheet name="Inventories" sheetId="11" r:id="rId11"/>
    <s:sheet name="Prepayments and Other Receivabl" sheetId="12" r:id="rId12"/>
    <s:sheet name="Property, Plant and Equipment" sheetId="13" r:id="rId13"/>
    <s:sheet name="Lease Prepayments" sheetId="14" r:id="rId14"/>
    <s:sheet name="Advance to suppliers" sheetId="15" r:id="rId15"/>
    <s:sheet name="Long-term Deposit" sheetId="16" r:id="rId16"/>
    <s:sheet name="Other assets" sheetId="17" r:id="rId17"/>
    <s:sheet name="Long-Term Bank Loans" sheetId="18" r:id="rId18"/>
    <s:sheet name="Notes Payable" sheetId="19" r:id="rId19"/>
    <s:sheet name="Accrued Expenses and Other Paya" sheetId="20" r:id="rId20"/>
    <s:sheet name="Obligations under capital lease" sheetId="21" r:id="rId21"/>
    <s:sheet name="Revenues" sheetId="22" r:id="rId22"/>
    <s:sheet name="Depreciation and Amortization" sheetId="23" r:id="rId23"/>
    <s:sheet name="Freight Costs" sheetId="24" r:id="rId24"/>
    <s:sheet name="Interest Expense" sheetId="25" r:id="rId25"/>
    <s:sheet name="Income Taxes" sheetId="26" r:id="rId26"/>
    <s:sheet name="Related Party Transactions" sheetId="27" r:id="rId27"/>
    <s:sheet name="Pension Plan" sheetId="28" r:id="rId28"/>
    <s:sheet name="Fair Value of Financial Instrum" sheetId="29" r:id="rId29"/>
    <s:sheet name="Business and Credit Concentrati" sheetId="30" r:id="rId30"/>
    <s:sheet name="Commitments and Contingencies" sheetId="31" r:id="rId31"/>
    <s:sheet name="Earnings (Loss) Per Share" sheetId="32" r:id="rId32"/>
    <s:sheet name="Fuwei Films (Holdings) Co., Ltd" sheetId="33" r:id="rId33"/>
    <s:sheet name="Unaudited Quarterly Data" sheetId="34" r:id="rId34"/>
    <s:sheet name="Summary of Significant Accoun35" sheetId="35" r:id="rId35"/>
    <s:sheet name="Summary of Significant Accoun36" sheetId="36" r:id="rId36"/>
    <s:sheet name="Accounts and Bills Receivable37" sheetId="37" r:id="rId37"/>
    <s:sheet name="Inventories (Tables)" sheetId="38" r:id="rId38"/>
    <s:sheet name="Prepayments and Other Receiva39" sheetId="39" r:id="rId39"/>
    <s:sheet name="Property, Plant and Equipment (" sheetId="40" r:id="rId40"/>
    <s:sheet name="Lease Prepayments (Tables)" sheetId="41" r:id="rId41"/>
    <s:sheet name="Long-Term Bank Loans (Tables)" sheetId="42" r:id="rId42"/>
    <s:sheet name="Notes Payable (Tables)" sheetId="43" r:id="rId43"/>
    <s:sheet name="Accrued Expenses and Other Pa44" sheetId="44" r:id="rId44"/>
    <s:sheet name="Obligations under capital lea45" sheetId="45" r:id="rId45"/>
    <s:sheet name="Revenues (Tables)" sheetId="46" r:id="rId46"/>
    <s:sheet name="Depreciation and Amortization (" sheetId="47" r:id="rId47"/>
    <s:sheet name="Interest Expense (Tables)" sheetId="48" r:id="rId48"/>
    <s:sheet name="Income Taxes (Tables)" sheetId="49" r:id="rId49"/>
    <s:sheet name="Related Party Transactions (Tab" sheetId="50" r:id="rId50"/>
    <s:sheet name="Business and Credit Concentra51" sheetId="51" r:id="rId51"/>
    <s:sheet name="Commitments and Contingencies (" sheetId="52" r:id="rId52"/>
    <s:sheet name="Earnings (Loss) Per Share (Tabl" sheetId="53" r:id="rId53"/>
    <s:sheet name="Fuwei Films (Holdings) Co., L54" sheetId="54" r:id="rId54"/>
    <s:sheet name="Unaudited Quarterly Data (Table" sheetId="55" r:id="rId55"/>
    <s:sheet name="Principal Activities and Reor56" sheetId="56" r:id="rId56"/>
    <s:sheet name="Summary of Significant Accoun57" sheetId="57" r:id="rId57"/>
    <s:sheet name="Summary of Significant Accoun58" sheetId="58" r:id="rId58"/>
    <s:sheet name="Accounts and Bills Receivable59" sheetId="59" r:id="rId59"/>
    <s:sheet name="Accounts and Bills Receivable60" sheetId="60" r:id="rId60"/>
    <s:sheet name="Inventories (Details)" sheetId="61" r:id="rId61"/>
    <s:sheet name="Prepayments and Other Receiva62" sheetId="62" r:id="rId62"/>
    <s:sheet name="Property, Plant and Equipment63" sheetId="63" r:id="rId63"/>
    <s:sheet name="Property, Plant and Equipment64" sheetId="64" r:id="rId64"/>
    <s:sheet name="Lease Prepayments (Details)" sheetId="65" r:id="rId65"/>
    <s:sheet name="Lease Prepayments (Narrative) (" sheetId="66" r:id="rId66"/>
    <s:sheet name="Advance to suppliers (Narrative" sheetId="67" r:id="rId67"/>
    <s:sheet name="Long-Term Deposit (Narrative) (" sheetId="68" r:id="rId68"/>
    <s:sheet name="Other assets (Narrative) (Detai" sheetId="69" r:id="rId69"/>
    <s:sheet name="Long-Term Bank Loans (Summary o" sheetId="70" r:id="rId70"/>
    <s:sheet name="Short-Term and Long-Term Bank L" sheetId="71" r:id="rId71"/>
    <s:sheet name="Long-Term Bank Loans (Long-Term" sheetId="72" r:id="rId72"/>
    <s:sheet name="Long-Term Bank Loans (Narrative" sheetId="73" r:id="rId73"/>
    <s:sheet name="Notes Payable (Details)" sheetId="74" r:id="rId74"/>
    <s:sheet name="Notes Payable (Narrative) (Deta" sheetId="75" r:id="rId75"/>
    <s:sheet name="Accrued Expenses and Other Pa76" sheetId="76" r:id="rId76"/>
    <s:sheet name="Obligations under capital lea77" sheetId="77" r:id="rId77"/>
    <s:sheet name="Obligations under capital lea78" sheetId="78" r:id="rId78"/>
    <s:sheet name="Obligations under capital lea79" sheetId="79" r:id="rId79"/>
    <s:sheet name="Revenues (By Geographical Locat" sheetId="80" r:id="rId80"/>
    <s:sheet name="Revenues (By Significant Types " sheetId="81" r:id="rId81"/>
    <s:sheet name="Revenues (Narrative) (Details)" sheetId="82" r:id="rId82"/>
    <s:sheet name="Depreciation and Amortization83" sheetId="83" r:id="rId83"/>
    <s:sheet name="Freight Costs (Narrative) (Deta" sheetId="84" r:id="rId84"/>
    <s:sheet name="Interest Expense (Details)" sheetId="85" r:id="rId85"/>
    <s:sheet name="Income Taxes (EIT of 25 Percent" sheetId="86" r:id="rId86"/>
    <s:sheet name="Income Taxes (Operations in Jur" sheetId="87" r:id="rId87"/>
    <s:sheet name="Income Taxes (Income Tax Benefi" sheetId="88" r:id="rId88"/>
    <s:sheet name="Income Taxes (Income Tax Bene89" sheetId="89" r:id="rId89"/>
    <s:sheet name="Income Taxes (Tax Effects of Te" sheetId="90" r:id="rId90"/>
    <s:sheet name="Income Taxes (Narrative) (Detai" sheetId="91" r:id="rId91"/>
    <s:sheet name="Related Party Transactions (Det" sheetId="92" r:id="rId92"/>
    <s:sheet name="Related Party Transactions (Nar" sheetId="93" r:id="rId93"/>
    <s:sheet name="Pension Plan (Narrative) (Detai" sheetId="94" r:id="rId94"/>
    <s:sheet name="Business and Credit Concentra95" sheetId="95" r:id="rId95"/>
    <s:sheet name="Business and Credit Concentra96" sheetId="96" r:id="rId96"/>
    <s:sheet name="Commitments and Contingencies97" sheetId="97" r:id="rId97"/>
    <s:sheet name="Commitments and Contingencies98" sheetId="98" r:id="rId98"/>
    <s:sheet name="Earnings (Loss) Per Share (Deta" sheetId="99" r:id="rId99"/>
    <s:sheet name="Fuwei Films (Holdings) Co., 100" sheetId="100" r:id="rId100"/>
    <s:sheet name="Fuwei Films (Holdings) Co., 101" sheetId="101" r:id="rId101"/>
    <s:sheet name="Fuwei Films (Holdings) Co., 102" sheetId="102" r:id="rId102"/>
    <s:sheet name="Fuwei Films (Holdings) Co., 103" sheetId="103" r:id="rId103"/>
    <s:sheet name="Unaudited Quarterly Data (Detai" sheetId="104" r:id="rId104"/>
  </s:sheets>
  <s:definedNames/>
  <s:calcPr calcId="124519" calcMode="auto" fullCalcOnLoad="1"/>
</s:workbook>
</file>

<file path=xl/sharedStrings.xml><?xml version="1.0" encoding="utf-8"?>
<sst xmlns="http://schemas.openxmlformats.org/spreadsheetml/2006/main" uniqueCount="831">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Fuwei Films (Holdings),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FFHL</t>
  </si>
  <si>
    <t>Entity Common Stock, Shares Outstanding</t>
  </si>
  <si>
    <t>CONSOLIDATED BALANCE SHEETS ¥ in Thousands, $ in Thousands</t>
  </si>
  <si>
    <t>Dec. 31, 2015USD ($)</t>
  </si>
  <si>
    <t>Dec. 31, 2015CNY (¥)</t>
  </si>
  <si>
    <t>Dec. 31, 2014CNY (¥)</t>
  </si>
  <si>
    <t>Current assets</t>
  </si>
  <si>
    <t>Cash and cash equivalents</t>
  </si>
  <si>
    <t>Restricted cash</t>
  </si>
  <si>
    <t>Accounts and bills receivable, net</t>
  </si>
  <si>
    <t>Inventories</t>
  </si>
  <si>
    <t>Advance to suppliers</t>
  </si>
  <si>
    <t>Prepayments and other receivables</t>
  </si>
  <si>
    <t>Deferred tax assets - current</t>
  </si>
  <si>
    <t>Total current assets</t>
  </si>
  <si>
    <t>Property, plant and equipment, net</t>
  </si>
  <si>
    <t>Construction in progress</t>
  </si>
  <si>
    <t>Lease prepayments, net</t>
  </si>
  <si>
    <t>Advance to suppliers - long term, net</t>
  </si>
  <si>
    <t>Long-term deposit</t>
  </si>
  <si>
    <t xml:space="preserve"> </t>
  </si>
  <si>
    <t>Other Assets</t>
  </si>
  <si>
    <t>Deferred tax assets - non current</t>
  </si>
  <si>
    <t>Total assets</t>
  </si>
  <si>
    <t>Current liabilities</t>
  </si>
  <si>
    <t>Long-term loan, current portion</t>
  </si>
  <si>
    <t>Due to related parties</t>
  </si>
  <si>
    <t>Accounts payables</t>
  </si>
  <si>
    <t>Notes payable</t>
  </si>
  <si>
    <t>Advance from customers</t>
  </si>
  <si>
    <t>Accrued expenses and other payables</t>
  </si>
  <si>
    <t>Obligations under capital leases-current</t>
  </si>
  <si>
    <t>Total current liabilities</t>
  </si>
  <si>
    <t>Obligations under capital leases</t>
  </si>
  <si>
    <t>Long-term loan</t>
  </si>
  <si>
    <t>Deferred tax liabilities</t>
  </si>
  <si>
    <t>Total liabilities</t>
  </si>
  <si>
    <t>Shareholders' equity</t>
  </si>
  <si>
    <t>Registered capital (of US$0.129752 par value; 20,000,000 shares authorized; 13,062,500 issued and outstanding)</t>
  </si>
  <si>
    <t>Additional paid-in capital</t>
  </si>
  <si>
    <t>Statutory reserve</t>
  </si>
  <si>
    <t>Retained earnings</t>
  </si>
  <si>
    <t>Cumulative translation adjustment</t>
  </si>
  <si>
    <t>Total shareholders' equity</t>
  </si>
  <si>
    <t>Non-controlling interest</t>
  </si>
  <si>
    <t>Total equity</t>
  </si>
  <si>
    <t>Total liabilities and equity</t>
  </si>
  <si>
    <t>CONSOLIDATED BALANCE SHEETS (Parenthetical) - $ / shares</t>
  </si>
  <si>
    <t>Dec. 31, 2015</t>
  </si>
  <si>
    <t>Dec. 31, 2014</t>
  </si>
  <si>
    <t>Registered capital, Par or Stated Value Per Share (in dollars per share)</t>
  </si>
  <si>
    <t>Registered capital, Shares Authorized</t>
  </si>
  <si>
    <t>Registered capital, Shares, Issued</t>
  </si>
  <si>
    <t>Registered capital, shares outstanding</t>
  </si>
  <si>
    <t>CONSOLIDATED STATEMENTS OF OPERATIONS AND COMPREHENSIVE INCOME (LOSS) ¥ in Thousands, $ in Thousands</t>
  </si>
  <si>
    <t>Dec. 31, 2015USD ($)$ / sharesshares</t>
  </si>
  <si>
    <t>Dec. 31, 2015CNY (¥)¥ / sharesshares</t>
  </si>
  <si>
    <t>Dec. 31, 2014CNY (¥)¥ / sharesshares</t>
  </si>
  <si>
    <t>Dec. 31, 2013CNY (¥)¥ / sharesshares</t>
  </si>
  <si>
    <t>CONSOLIDATED STATEMENTS OF OPERATIONS AND COMPREHENSIVE INCOME (LOSS) [Abstract]</t>
  </si>
  <si>
    <t>Net sales</t>
  </si>
  <si>
    <t>Cost of sales</t>
  </si>
  <si>
    <t>Gross loss</t>
  </si>
  <si>
    <t>Operating expenses:</t>
  </si>
  <si>
    <t>Selling expenses</t>
  </si>
  <si>
    <t>Administrative expenses</t>
  </si>
  <si>
    <t>Loss on impairment of assets</t>
  </si>
  <si>
    <t>Total operating expenses</t>
  </si>
  <si>
    <t>Operating loss</t>
  </si>
  <si>
    <t>Other income (expense):</t>
  </si>
  <si>
    <t>- Interest income</t>
  </si>
  <si>
    <t>- Interest expense</t>
  </si>
  <si>
    <t>- Others income (expense), net</t>
  </si>
  <si>
    <t>Total other income (expense)</t>
  </si>
  <si>
    <t>Loss before provision for income taxes</t>
  </si>
  <si>
    <t>Income tax (expense) benefit</t>
  </si>
  <si>
    <t>Net loss</t>
  </si>
  <si>
    <t>Net income (loss) attributable to noncontrolling interests</t>
  </si>
  <si>
    <t>Net loss attributable to the Company</t>
  </si>
  <si>
    <t>Other comprehensive income (loss):</t>
  </si>
  <si>
    <t>- Foreign currency translation adjustments attributable to noncontrolling interest</t>
  </si>
  <si>
    <t>- Foreign currency translation adjustments attributable to the Company</t>
  </si>
  <si>
    <t>Comprehensive income (loss) attributable to non-controlling interest</t>
  </si>
  <si>
    <t>Comprehensive loss attribute to the Company</t>
  </si>
  <si>
    <t>Net loss per share, Basic and diluted (dollars in per share) | (per share)</t>
  </si>
  <si>
    <t>Weighted average number ordinary shares, Basic and diluted (in shares)</t>
  </si>
  <si>
    <t>CONSOLIDATED STATEMENTS OF EQUITY ¥ in Thousands, $ in Thousands</t>
  </si>
  <si>
    <t>USD ($)</t>
  </si>
  <si>
    <t>CNY (¥)</t>
  </si>
  <si>
    <t>Ordinary Shares [Member]USD ($)shares</t>
  </si>
  <si>
    <t>Ordinary Shares [Member]CNY (¥)shares</t>
  </si>
  <si>
    <t>Additional Paid-in Capital [Member]USD ($)</t>
  </si>
  <si>
    <t>Additional Paid-in Capital [Member]CNY (¥)</t>
  </si>
  <si>
    <t>Statutory Reserve [Member]USD ($)</t>
  </si>
  <si>
    <t>Statutory Reserve [Member]CNY (¥)</t>
  </si>
  <si>
    <t>Retained Earnings [Member]USD ($)</t>
  </si>
  <si>
    <t>Retained Earnings [Member]CNY (¥)</t>
  </si>
  <si>
    <t>Accumulated Other Comprehensive Income (Loss) [Member]USD ($)</t>
  </si>
  <si>
    <t>Accumulated Other Comprehensive Income (Loss) [Member]CNY (¥)</t>
  </si>
  <si>
    <t>Total Shareholders' Equity [Member]USD ($)</t>
  </si>
  <si>
    <t>Total Shareholders' Equity [Member]CNY (¥)</t>
  </si>
  <si>
    <t>Non-controlling Interest [Member]USD ($)</t>
  </si>
  <si>
    <t>Non-controlling Interest [Member]CNY (¥)</t>
  </si>
  <si>
    <t>Balance at Dec. 31, 2012</t>
  </si>
  <si>
    <t>Balance, shares at Dec. 31, 2012 | shares</t>
  </si>
  <si>
    <t>Net income (loss)</t>
  </si>
  <si>
    <t>Transfer to statutory reserve</t>
  </si>
  <si>
    <t>Foreign currency translation adjustment</t>
  </si>
  <si>
    <t>Balance at Dec. 31, 2013</t>
  </si>
  <si>
    <t>Balance, shares at Dec. 31, 2013 | shares</t>
  </si>
  <si>
    <t>Balance at Dec. 31, 2014</t>
  </si>
  <si>
    <t>Balance, shares at Dec. 31, 2014 | shares</t>
  </si>
  <si>
    <t>Balance at Dec. 31, 2015</t>
  </si>
  <si>
    <t>Balance, shares at Dec. 31, 2015 | shares</t>
  </si>
  <si>
    <t>CONSOLIDATED STATEMENTS OF CASH FLOWS ¥ in Thousands, $ in Thousands</t>
  </si>
  <si>
    <t>Dec. 31, 2013CNY (¥)</t>
  </si>
  <si>
    <t>Cash flow from operating activities</t>
  </si>
  <si>
    <t>Adjustments to reconcile net loss to net cash provided by (used in) operating activities</t>
  </si>
  <si>
    <t>- Loss on disposal of property, plant and equipment</t>
  </si>
  <si>
    <t>- Loss on Long-term assets impairment</t>
  </si>
  <si>
    <t>- Depreciation of property, plant and equipment</t>
  </si>
  <si>
    <t>- Amortization of intangible assets</t>
  </si>
  <si>
    <t>- Deferred income taxes (benefit)</t>
  </si>
  <si>
    <t>- Bad debt (recovery) expense</t>
  </si>
  <si>
    <t>- Inventory provision</t>
  </si>
  <si>
    <t>Changes in operating assets and liabilities</t>
  </si>
  <si>
    <t>- Accounts and bills receivable</t>
  </si>
  <si>
    <t>- Inventories</t>
  </si>
  <si>
    <t>- Advance to suppliers</t>
  </si>
  <si>
    <t>- Prepaid expenses and other current assets</t>
  </si>
  <si>
    <t>- Accounts payable</t>
  </si>
  <si>
    <t>- Accrued expenses and other payables</t>
  </si>
  <si>
    <t>- Advance from customers</t>
  </si>
  <si>
    <t>- Tax payable</t>
  </si>
  <si>
    <t>Net cash provided by (used in) operating activities</t>
  </si>
  <si>
    <t>Cash flow from investing activities</t>
  </si>
  <si>
    <t>Purchases of property, plant and equipment</t>
  </si>
  <si>
    <t>Restricted cash related to trade finance</t>
  </si>
  <si>
    <t>Advanced to suppliers - non current</t>
  </si>
  <si>
    <t>Amount change in construction in progress</t>
  </si>
  <si>
    <t>Interest capitalization related to CIP</t>
  </si>
  <si>
    <t>Deposit for purchase</t>
  </si>
  <si>
    <t>Net cash used in (provided by) investing activities</t>
  </si>
  <si>
    <t>Cash flow from financing activities</t>
  </si>
  <si>
    <t>Principal payments of bank loans</t>
  </si>
  <si>
    <t>Proceeds from short-term bank loans</t>
  </si>
  <si>
    <t>Proceeds from related party</t>
  </si>
  <si>
    <t>Payment of capital lease obligation</t>
  </si>
  <si>
    <t>Change in notes payable</t>
  </si>
  <si>
    <t>Proceeds from sale-leaseback equipment</t>
  </si>
  <si>
    <t>Net cash provided by (used in) financing activities</t>
  </si>
  <si>
    <t>Effect of foreign exchange rate changes</t>
  </si>
  <si>
    <t>Net (decrease) increase in cash and cash equivalent</t>
  </si>
  <si>
    <t>Cash and cash equivalent</t>
  </si>
  <si>
    <t>At beginning of period/year</t>
  </si>
  <si>
    <t>At end of period/year</t>
  </si>
  <si>
    <t>SUPPLEMENTARY DISCLOSURE:</t>
  </si>
  <si>
    <t>Interest paid</t>
  </si>
  <si>
    <t>Income tax paid</t>
  </si>
  <si>
    <t>SUPPLEMENTARY SCHEDULE OF NONCASH INVESTING AND FINANCIAL ACTIVITIES:</t>
  </si>
  <si>
    <t>Account payable for plant and equipment:</t>
  </si>
  <si>
    <t>Obligations for acquired equipment under capital lease:</t>
  </si>
  <si>
    <t>Principal Activities and Reorganization</t>
  </si>
  <si>
    <t>Principal Activities and Reorganization [Abstract]</t>
  </si>
  <si>
    <t>(1) Principal Activities and Reorganization Fuwei Films (Holdings) Co., Ltd and its subsidiaries (the Company or the Group) are principally engaged in the production and distribution of BOPET film, a high quality plastic film widely used in packaging, imaging, electronics, electrical and magnetic products in the People's Republic of China (the PRC). The Company is a holding company incorporated in the Cayman Islands, established on August 9, 2004 under the Cayman Islands Companies Law as an exempted company with limited liability. The Company was established for the purpose of acquiring shares in Fuwei (BVI) Co., Ltd (Fuwei (BVI)), an intermediate holding company established for the purpose of acquiring all of the ownership interest in Fuwei Films (Shandong) Co., Ltd. On April 23, 2009, Fuwei Films USA, LLC was set up and co-invested by Fuwei Films (Holdings) Co., Ltd. and Newell Finance Management Co., Ltd. Fuwei Films USA, LLC has a registered capital of US$ 10 100 60 40 On August 14, 2013, the Company announced that it had received the first notice from the its controlling shareholder, the Weifang State-owned Assets Operation Administration Company, a wholly-owned subsidiary of Weifang State-owned Asset Management and Supervision Committee (collectively, the Administration Company) indicating that the Administration Company had determined to place control over 6,912,503 52.9 Four 6,912,503 6,912,503 52.9 101,800 16,573 2.40 On May 12, 2014, the Company announced that it had learned that the successful bidder, Shandong SNTON in the fifth public auction of 6,912,503 52.9 According to publicly available information in the People's Republic of China, Shandong SNTON is a wholly owned subsidiary of Shandong SNTON Group Co., Ltd. (the SNTON Group). Mr. Xiusheng Wang, the chairman of the Board of Directors of Shandong SNTON Group Co., Ltd., is also Hongkong Ruishang's chairman. On May 14, 2014, the Company announced that it received a notification from Shandong Fuhua Investment Company Limited. (Shandong Fuhua) with respect to an entire ownership transfer of the Company's 12.55 12.55</t>
  </si>
  <si>
    <t>Basis of Presentation</t>
  </si>
  <si>
    <t>Basis of Presentation [Abstract]</t>
  </si>
  <si>
    <t>(2) Basis of Presentation The Group's consolidated financial statements are presented in accordance with accounting principles generally accepted in the United States of America (U.S. GAAP), as set forth in the Financial Accounting Standards Board's (FASB) Accounting Standards Codification (ASC) and we consider the various staff accounting bulletins and other applicable guidance issued by the United States Securities and Exchange Commission (SEC). This basis of accounting differs in certain material respects from that used in the preparation of the books of account of Shandong Fuwei, the Company's principal subsidiary, which are prepared in accordance with the accounting principles and the relevant financial regulations applicable to enterprises limited by shares as established by the Ministry of Finance of the PRC (PRC GAAP), the accounting standards used in the country of its domicile. The accompanying consolidated financial statements reflect necessary adjustments not recorded in the books of account of the Company's subsidiaries to present them in conformity with U.S. GAAP.</t>
  </si>
  <si>
    <t>Summary of Significant Accounting Policies and Practices</t>
  </si>
  <si>
    <t>Summary of Significant Accounting Policies and Practices [Abstract]</t>
  </si>
  <si>
    <t>(3) Summary of Significant Accounting Policies and Practices
(a) Principles of Consolidation The consolidated financial statements include the financial statements of the Company and its three
(b) Foreign Currency Transactions The Group's reporting currency is the Chinese Yuan (Renminbi or RMB). The Company and Fuwei (BVI) operate in Hong Kong as investment holding companies and their financial records are maintained in Hong Kong dollars, being the functional currency of these two 60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Commencing from July 21, 2005, the PRC government moved the RMB into a managed floating exchange rate regime based on market supply and demand with reference to a basket of currencies. For the convenience of the readers, the RMB amounts for the year of 2015 included in the accompanying consolidated financial statements in our annual report has been translated into U.S. dollars at the rate of US$ 1.00 6.4778 No 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
(c) Cash and Cash Equivalents and Restricted Cash For statements of cash flow purposes, the Company considers all cash on hand and in banks, including certificates of deposit and other highly-liquid investments with maturities of three As of December 31, 2015 and 2014, there were cash and cash equivalents of RMB 14,355 2,216 9,020 As of December 31, 2015 and 2014, there were restricted cash of RMB 43,215 6,671 48,085
(d) Trade Accounts Receivable 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747 115 825
(e) Inventories 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
(f) Property, Plant and Equipment Property, plant and equipment are stated at cost less accumulated depreciation and allowance for fixed assets impairment. Depreciation on property, plant and equipment is calculated on the straight-line method (after taking into account their respective estimated residual values) over the estimated useful lives of the assets as follows:
Years
Buildings and improvements 25 30
Plant and equipment 10 15
Computer equipment 5
Furniture and fixtures 5
Motor vehicles 5 Depreciation related to abnormal amounts from idle capacity is charged to administrative expenses for the period incurred. Total depreciations for the years ended December 31, 2015, 2014 and 2013 were RMB 44,515 6,872 47,701 48,161 56.5 85.4 86.7 43.5 14.6 13.3 Construction in progress represented capital expenditure in respect of the BOPET productions line. No
(g)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
(h) Lease Prepayments Lease prepayments represent the costs of land use rights in the PRC. Land use rights are carried at cost and charged to expense on a straight-line basis over the respective periods of rights of 30
(i) Goodwill 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
(j) Impairment of Long-lived Assets 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The loss on impairment of assets during 2015 and 2014 was RMB 7,219 1,114 0
(k) Revenue Recognition 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The Group recognizes revenue when products are delivered and the customer takes ownership and assumes risk of loss, collection of the relevant receivable is probable, persuasive evidence of an arrangement exists and the sale price is fixed or determinable. In the PRC, VAT of 17
(l) Research and Development Costs Research and development expenditures are expensed as incurred. Research and development costs amounted to RMB 3,619 559 8,005 10,906
(m) Income Taxes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e only recognized deferred tax assets for the loss of 2015 after considering the possibility of realizing the benefits under the conservatism principle.
(n) Loss per Shar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
(o) Use of Estimates 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
(p)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he non-contolling interest % of entity Fuwei USA was 40 834 129 794
(q) Segment Reporting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
(r) Contingencies 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
(s) Reclassification Certain reclassifications have been made to the fiscal year 2015 and 2014 consolidated financial statements to conform to the fiscal 2015 consolidated financial statement presentation. These reclassifications had no
(t) Going Concern Matters The accompanying consolidated financial statements have been prepared in conformity with generally accepted accounting principles which contemplate continuation of the company as a going concern. However, as of December 31, 2015, the Company had a working capital deficiency of RMB 151,599 23,403 69,068 10,662 twelve
(u) Recently Issued Accounting Standards Simplifying the Measurement of Inventory: Simplifying the Presentation of Debt Issuance Costs: In April 2015, the FASB issued ASU 2015-03-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effect that the adoption of this standard will have on its financial statements. Amendments to the Consolidation Analysis: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The Company is currently evaluating the effect that the adoption of this standard will have on its financial statements. Income Statement-Extraordinary and Unusual Items Stock Based Compensation In June 2014, the FASB issued ASU No. 2014-12 (ASU 2014-12), Compensation  Stock Compensation (Topic 718): Accounting for Share-Based Payments When the Terms of an Award Provide That a Performance Target Could Be Achieved after the Requisite Service Period. Disclosure of Going Concern Uncertainties Revenue Recognition Other pronouncements issued by the FASB or other authoritative accounting standards group with future effective dates are either not applicable or not significant to the consolidated financial statements of the Company.</t>
  </si>
  <si>
    <t>Accounts and Bills Receivable, net</t>
  </si>
  <si>
    <t>Accounts and Bills Receivable, net [Abstract]</t>
  </si>
  <si>
    <t>(4) Accounts and Bills Receivable, net Accounts receivable consisted of the following: December 31, 2015 December 31, 2014 RMB US$ RMB Accounts receivable 7,861 1,214 8,168 Less: Allowance for doubtful accounts (747 ) (116 ) (825 ) 7,114 1,098 7,343 Bills receivable 2,932 453 2,524 10,046 1,551 9,867 An analysis of the allowance for doubtful accounts for 2015, 2014 and 2013 is as follows: December 31, 2015 December 31, 2014 December 31, 2013 RMB US$ RMB RMB Balance at beginning of year 825 127 795 1,196 Bad debt (recovery) expense (78 ) (12 ) 30 (401 ) Write-offs - - - - Balance at end of year 747 115 825 795 The Group has a credit policy in place and the exposure to credit risk is monitored on an ongoing basis. Credit evaluations are performed on all customers requiring credit over a certain amount. These receivables are due within 7 90</t>
  </si>
  <si>
    <t>Inventories [Abstract]</t>
  </si>
  <si>
    <t xml:space="preserve">(5) Inventories Inventories consisted of the following: December 31,2015 December 31,2014 RMB US$ RMB Raw materials 16,819 2,596 13,221 Work-in-progress 1,667 258 1,873 Finished goods 15,483 2,390 14,429 Consumables and spare parts 611 94 622 Allowance for obsolescence (5,006 ) (773 ) (6,111 ) 29,574 4,565 24,034 </t>
  </si>
  <si>
    <t>Prepayments and Other Receivables</t>
  </si>
  <si>
    <t>Prepayments and Other Receivables [Abstract]</t>
  </si>
  <si>
    <t xml:space="preserve">(6) Prepayments and Other Receivables Prepayments and other receivables consisted of the following:
December 31,2015 December 31,2014
RMB US$ RMB
Lease prepayments, current portion 524 81 524
Other receivables 19,810 3,058 18,248
20,334 3,139 18,772 </t>
  </si>
  <si>
    <t>Property, Plant and Equipment</t>
  </si>
  <si>
    <t>Property, Plant and Equipment [Abstract]</t>
  </si>
  <si>
    <t>(7) Property, Plant and Equipment Property, plant and equipment consisted of the following:
December 31, 2015 December 31,2014
RMB US$ RMB
Buildings 78,769 12,160 77,828
Plant and equipment 764,038 117,946 764,093
Computer equipment 2,449 378 2,459
Furniture and fixtures 13,730 2,120 13,444
Motor vehicles 2,094 323 2,094
861,080 132,927 859,918
Less: accumulated depreciation (422,840 ) (65,275 ) (377,384 )
Impairment of plant and equipment (7,219 ) (1,114 ) -
431,021 66,538 482,534 All of the Group's buildings are located in the PRC. As of December 31, 2015 and 2014, property, plant plus land use rights with carrying value totaling RMB 18,398 2,840 100,659 As of December 31, 2015, the mortgaged floor area of facilities and land use right to the bank is 17,180 43,878</t>
  </si>
  <si>
    <t>Lease Prepayments</t>
  </si>
  <si>
    <t>Lease Prepayments [Abstract]</t>
  </si>
  <si>
    <t xml:space="preserve">(8) Lease Prepayments The balance represents the lease prepayments of land use rights of the Group as follows:
December 31,2015 December 31,2014
RMB US$ RMB
Non-current portion 17,882 2,761 18,406
Current portion - amount charged to expense next year 524 81 524
18,406 2,842 18,930 As of December 31, 2015, parts of prepaid land use rights were pledged to banks as collateral for credit limit in bank (see Note 12). Land use rights amortization for the year ended December 31, 2015, 2014 and 2013 were RMB 524 81 524 454 As of December 31, 2015, prepaid land use rights of the Group included certain parcels of land located in Weifang City, Shandong Province, the PRC, with a net book value of RMB 18,406 2,842 The land use rights for land with area of approximately 43,878 square meters, 5,279 square meters and 25,094 square meters will expire in November 2050, May 2053 and February 2055, respectively. </t>
  </si>
  <si>
    <t>Advance To Suppliers [Abstract]</t>
  </si>
  <si>
    <t>(9) Advance to suppliers Historically, we have significant working capital commitments because suppliers of PET resin and additives -based raw materials require us to make prepayments in advance of shipment. Besides, we may make prepayments related to some equipment purchases based on arrangement of contract. Our prepayments to suppliers were recorded either as advances to suppliers, if they are expected to be utilized within 12 months as of balance sheet date, or as long-term prepayments, which was included in the line item advance to suppliers long term in our consolidated balance sheet, if they represented the portion expected to be utilized after 12 months. As of December 31, 2015 and 2014, the current portion of advance to suppliers was RMB 5,640 871 7,512 1,440 222 722</t>
  </si>
  <si>
    <t>Long-term Deposit</t>
  </si>
  <si>
    <t>Long Term Deposit [Abstract]</t>
  </si>
  <si>
    <t xml:space="preserve">(10) Long-term Deposit On January 20, 2008, Shandong Fuwei signed a Letter of Intent of Joyinn Capital Increase and Share Expansion (LOI) with Joyinn Hotel Investment &amp; Management Co., Ltd. (Joyinn) and the Shareholder of Joyinn. Joyinn is a legal company of limited liability that registered on May 19, 2006 in Beijing, with registered capital of RMB 50,000 6,236 According to the LOI, Shandong Fuwei deposited RMB 26,000 52,000 97.6 52 5,000 On June 23, 2009, Shandong Fuwei and the Pledger, the major shareholder of Joyinn, agreed that the Pledger would pledge another 19 52 52 71 4,240 681 On July 14, 2009, Shandong Fuwei and Joyinn signed Supplementary Agreement of Letter of Intent of Joyinn Capital Increase and Share Expansion which extends the duration of former agreement to two 2 Upon the expiration of the Supplementary Agreement on January 14, 2010, Shandong Fuwei and the Pledger entered into an agreement pursuant to which the Pledger agreed to transfer a 71 On March 9, 2012, Shandong Fuwei and the Pledger agreed that prior to the approval of the foregoing share transfer, all the related agreements and share pledge terms and conditions will remain in full force and effect. The Pledger's percentage of Joyinn was transferred to Weifang State-Owned Assets Operation Administration Company (the Administration Company) according to the court order. On December 10, 2012, Shandong Fuwei entered into a Share Pledge Agreement with the major shareholder of Joyinn  the Administration Company, in which the Administration Company agreed all the terms and conditions in LOI and its Supplementary Agreement. The Administration Company, as the new Pledger, agreed to increase the pledged interest by 71 87.8
On January 12, 2015, Shandong Fuwei received a notice issued by the Administration Company and Joyinn stating that all the agreements previously entered into by the relevant parties have been terminated. Joyinn agreed to return RMB 21,000 21,000 As of December 31, 2015 and December 31, 2014 the total amount of the deposit was zero 16,760 </t>
  </si>
  <si>
    <t>Other assets</t>
  </si>
  <si>
    <t>Other Assets [Abstract]</t>
  </si>
  <si>
    <t>(11) Other assets Other assets represent loss on sale-leaseback arrangement with International Far Eastern Leasing Co., Ltd. The loss is treated as compensation for the future rentals paid by Shandong Fuwei at a below-market price. The artificial loss should be deferred and amortized in proportion to the amortization of the related leased assets. As of December 31, 2015 and 2014, the total amount of the other assets was RMB 11,607 1,792 12,500</t>
  </si>
  <si>
    <t>Long-Term Bank Loans</t>
  </si>
  <si>
    <t>Long-term Bank Loans [Abstract]</t>
  </si>
  <si>
    <t>Long-term Bank Loans</t>
  </si>
  <si>
    <t xml:space="preserve">(12) Long-term Bank Loans
Interest 12-31-2015 12-31-2014
Lender annum RMB US$ RMB
LONG-TERM LOANS
Weifang Dongfang State-owned Assets Management Co., Ltd.
- October 19, 2009 to October 18, 2017 4.41 % 6,650 1,026 10,000
6,650 1,026 10,000
Less: amounts classified as short-term loan - - -
Less: long-term loan, current portion (3,350 ) (517 ) (3,350 )
Long-term Loan 3,300 509 6,650 Notes: The principal amounts of the above long-term loans are repayable at the end of the loan period. On November 20, 2009, we signed a long-term loan agreement of RMB 10,000 1,612 eight 3,350 540 3,300 532 2017 five 10 4.41 In April 2014, the Company obtained a loan for a total amount of RMB 105,000 five 15,000 10,000 20 Bank loans outstanding, which are all denominated in Renminbi, are secured and guaranteed as follows:
December 31,2015 December 31,2014 December 31,2013
Secured by: RMB US$ RMB RMB
Property plant and equipment, Land use right 105,000
Bills receivable - - - -
Guarantee company 6,650 1,026 10,000 10,000
Restricted cash - -
6,650 1,026 10,000 115,000 Long-term bank loans maturity for the next five years after December 31, 2015 are as follows:
RMB US$
Fiscal 2016 3,350 517
Fiscal 2017 3,300 509
Fiscal 2018 - -
Fiscal 2019 - -
Fiscal 2010 - - </t>
  </si>
  <si>
    <t>Notes Payable</t>
  </si>
  <si>
    <t>Notes Payable [Abstract]</t>
  </si>
  <si>
    <t xml:space="preserve">(13) Notes Payable The credit line amounting to RMB 45,000 6,950 41,250 3,750 As of December 31, 2015, Shandong Fuwei had banker's acceptances opened with a maturity from three six 85,780 13,242 42,890 6,621 Notes payable consisted of the following: Issuing bank December 31, 2015 December 31, 2014 RMB US$ RMB SPD Bank 85,780 13,242 95,539 85,780 13,242 95,539 </t>
  </si>
  <si>
    <t>Accrued Expenses and Other Payables</t>
  </si>
  <si>
    <t>Accrued Expenses and Other Payables [Abstract]</t>
  </si>
  <si>
    <t xml:space="preserve">(14) Accrued Expenses and Other Payables Accrued expenses and other payables consisted of the following: December 31,2015 December 31,2014 RMB US$ RMB Other payables 8,682 1,340 6,095 Predicted liability - - - 8,682 1,340 6,095 </t>
  </si>
  <si>
    <t>Obligations under capital leases [Abstract]</t>
  </si>
  <si>
    <t xml:space="preserve">(15) Obligations under capital leases The Group has commitments under capital lease agreements as for a part of new third production line and associated equipment. The lease has terms of 3 December 31,2015 December 31,2014 RMB US$ RMB US$ RMB US$ RMB RMB RMB Present value of the Total minimum lease Interest Present Total Interest Within 1 302 47 304 47 2 - 8,259 8,555 296 After 1 2 - - - - - - 303 306 3 After 2 3 - - - - - - - - - After 3 - - - - - - - 302 47 304 47 2 - 8,562 8,861 299 Less: balance due within one (302 ) (47 ) (8,259 ) - - 303 Details of obligations under capital leases are as follows: December 31,2015 December 31,2014 RMB RMB RMB denominated obligations Fixed interest rate of 6.49 302 8,562 302 8,562 Guarantee deposit of RMB 800 129 </t>
  </si>
  <si>
    <t>Revenues</t>
  </si>
  <si>
    <t>Revenues [Abstract]</t>
  </si>
  <si>
    <t xml:space="preserve">(16) Revenues The Company's revenue is primarily derived from the manufacture and sale of plastic flexible packaging materials. During the fiscal year ended December 31, 2015, net revenues were RMB 248,862 38,418 284,464 35,602 12.5 13.5 38,826 3,224 The following table shows the distribution of the Company's revenue by the geographical location of customers, whereas all the Company's assets are located in the PRC: December 31, 2015 December 31, 2014 December 31, 2013 RMB US$ RMB RMB Sales in China 194,226 29,984 241,446 263,076 Sales in other countries (principally Europe, Asia and North America) 54,636 8,434 43,018 41,874 248,862 38,418 284,464 304,950 Overseas sales were RMB 54,636 8,434 22.0 43,018 15.1 The Company's revenue by significant types of films for 2015, 2014 and 2013 was as follows: December 31,2015 December 31,2014 December 31,2013 RMB US$ % of Total RMB % of Total RMB % of Total Stamping and transfer film 103,520 15,982 41.6 % 118,560 41.7 % 142,309 46.7 % Printing film 29,605 4,570 11.9 % 32,987 11.6 % 27,852 9.1 % Metallized film 9,010 1,391 3.6 % 6,397 2.2 % 17,686 5.8 % Specialty film 73,851 11,400 29.7 % 79,609 28.0 % 89,382 29.3 % Base film for other applications 32,876 5,075 13.2 % 46,911 16.5 % 27,721 9.1 % 248,862 38,418 100.0 % 284,464 100.0 % 304,950 100.0 % In 2015, sales of specialty films were RMB 73,851 11,400 29.7 79,609 28.0 5,758 7.2 </t>
  </si>
  <si>
    <t>Depreciation and Amortization</t>
  </si>
  <si>
    <t>Depreciation and Amortization [Abstract]</t>
  </si>
  <si>
    <t xml:space="preserve"> (17) Depreciation and Amortization Depreciation of property, plant and equipment and amortization of intangible asset is included in the following captions: December 31,2015 December 31,2014 December 31,2013 RMB US$ RMB RMB Cost of goods sold 25,139 3,881 40,728 41,771 Selling expenses 22 3 28 33 Administrative expenses 19,354 2,988 6,945 6,357 - 44,515 6,872 47,701 48,161 </t>
  </si>
  <si>
    <t>Freight Costs</t>
  </si>
  <si>
    <t>Freight Costs [Abstract]</t>
  </si>
  <si>
    <t>(18) Freight Costs The Group records freight costs related to the transporting of the raw materials to the Group's warehouse in cost of raw materials and all other outbound freight costs in selling expenses. For the year ended December 31, 2015, 2014 and 2013, freight costs included in cost of goods sold were RMB 2,938 454 3,603 3,738 7,713 1,191 10,196 11,770</t>
  </si>
  <si>
    <t>Interest Expense</t>
  </si>
  <si>
    <t>Interest Expense [Abstract]</t>
  </si>
  <si>
    <t>(19) Interest Expense The Group capitalizes interest expense as a component of the cost of construction in progress. The following is a summary of interest cost incurred during the year ended December 31, 2015, 2014 and 2013: December 31,2015 December 31,2014 December 31,2013 RMB US$ RMB RMB Interest cost capitalized - - - 2,059 Interest cost charged to expense 8,333 1,286 12,486 10,094 8,333 1,286 12,486 12,153 Interest expense in 2015 was lower than that in 2014, which was mainly due to lower interest rate.</t>
  </si>
  <si>
    <t>Income Taxes</t>
  </si>
  <si>
    <t>Income Taxes [Abstract]</t>
  </si>
  <si>
    <t>(20) Income Taxes Cayman Islands Tax Under the current Cayman Island laws, the Company is not subject to tax on income or capital gain. In addition, upon payments of dividends by the Company to its shareholders, no PRC Tax Shandong Fuwei, being a Hi-Tech Enterprise in the Weifang Hi-Tech Industrial Zone in Shandong, the PRC, has been granted preferential tax treatments by the Tax Bureau of the PRC. According to the PRC Income Tax Law and various approval documents issued by the Tax Bureau, Shandong Fuwei's profit was taxed at a rate of 15 25 If our subsidiary Shandong Fuwei was not entitled to a reduced enterprise income tax, or EIT, rate of 15 25
2013 2012 2011
RMB US$ RMB RMB
Net income - - - (2,499 )
Earnings per share
- Basic - - - (0.19 )
- Diluted - - - (0.19 ) The Group had minimal operations in jurisdictions other than the PRC. Net (loss) income before income taxes consists of:
2015 2014 2013
RMB US$ RMB RMB
Cayman Islands (2,379 ) (367 ) (2,267 ) (2,144 )
British Virgin Islands (3 ) (1 ) (3 ) (3 )
PRC (59,677 ) (9,212 ) (69,772 ) (66,860 )
U.S.A (9 ) (1 ) (42 ) 48
(62,068 ) (9,581 ) (72,084 ) (68,959 ) The Company has no twelve No Shandong Fuwei was designated as a High-and-New Tech Enterprise in December 2008 and retained its status as a high-tech enterprise for three 25 Income tax benefit (expense) consists of:
Current Deferred Total
PRC Income tax RMB RMB RMB
Year ended December 31, 2013 - 10,007 10,007
Year ended December 31, 2014 1,043 (303 ) 740
Year ended December 31, 2015 - (7,000 ) (7,000 )
Year ended December 31, 2015 (US$) - (1,081 ) (1,081 ) Income tax expenses reported in the consolidated statements of income differs from the income tax expense amount computed by applying the PRC income tax rate of 25 15 15
2015 2014 2013
RMB US$ RMB RMB
Income (loss) before income taxes (62,068 ) (9,581 ) (72,084 ) (68,959 )
Computed expected tax expense (218 ) (34 ) (218 ) (218 )
Non-deductible expenses - - - -
Non-taxable income 218 34 218 131
Tax holiday - - - 87
Tax effect of deferred tax and tax rates differential (7,000 ) (1,081 ) 740 10,007
Actual income tax benefit (expense) (7,000 ) (1,081 ) 740 10,007 Tax effects of temporary differences that give rise to significant portions of the deferred tax assets (liabilities) as of December 31, 2015 and 2014 are presented below.
December 31,2015 December 31,2014
RMB US$ RMB
Current
Accounts receivable 187 29 206
Other receivables - - 1,060
Inventory impairment 1,251 193 1,528
Estimated Loss due to Product Warranty - - -
1,438 222 2,794
Non-current
Property, plant and equipment, principally due to differences in depreciation 1,763 272 1,998
Construction in progress, principally due to capitalized interest (4,819 ) (743 ) (5,212 )
Lease prepayments, principally due to differences in charges (587 ) (91 ) (604 )
Allowance for advanced to supplier-long term 27 4 68
Net loss carryforward 13,729 2,119 19,507
10,113 1,561 15,757
Net deferred income tax assets 11,551 1,783 18,55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nsidering the level of historical performance of Shandong Fuwei, we only recognized deferred tax assets for the loss of 2015 after considering the possibility of realizing the benefits under the conservatism principle.</t>
  </si>
  <si>
    <t>Related Party Transactions</t>
  </si>
  <si>
    <t>Related Party Transactions [Abstract]</t>
  </si>
  <si>
    <t>(21) Related Party Transactions
Name of party Relationship
Hongkong Ruishang International Trade Co., Ltd. (the Hongkong Ruishang) Shareholder of the Company (52.9
Shandong Fuhua Investment Company Limited. (Shandong Fuhua) Shareholder of the Company (12.54
Hongkong Ruishang International Trade Co., Ltd. (the Hongkong Ruishang) Subsidiary of Shandong SNTON Group Co.,Ltd.(SNTON Group)
Shandong SNTON Optical Materials Technology Co., Ltd.( SNTON Optical) Subsidiary of Shandong SNTON Group Co.,Ltd.(SNTON Group) Due to related parties In April 2014, the Company obtained a loan for a total amount of RMB 105,000 20 As of December 31, 2015, the principle of this loan from Shandong SNTON was RMB 104,707 11,800 In May 2014, the Company borrowed RMB 15,000 20 In May 2015, SNTON Group provided the Company with a loan for the amount of RMB 10,000 As of December 31, 2015, the total principle of loans from SNTON Group was RMB 25,000 1,572 As of December 31, 2015, the total balance of principle of loans from related party was RMB 129,707 13,372 In 2015, we purchased 915 8.03 During the years ended 2015, 2014 and 2013, we paid approximately RMB 112 17 144 164 Obligations under sale-leaseback transaction amounting to RMB 300 46</t>
  </si>
  <si>
    <t>Pension Plan</t>
  </si>
  <si>
    <t>Pension Plan [Abstract]</t>
  </si>
  <si>
    <t>(22) Pension Plan Pursuant to the relevant PRC regulations, the Group is required to make contributions at a rate of 20 1,238 191 1,097 1,047</t>
  </si>
  <si>
    <t>Fair Value of Financial Instruments</t>
  </si>
  <si>
    <t>Fair Value of Financial Instruments [Abstract]</t>
  </si>
  <si>
    <t>(23) Fair Value of Financial Instrument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measurement basis used in the preparation of the consolidated financial statements is the historical cost basis except that the following assets and liabilities are stated at their fair value, such as derivative financial instruments and available-for-sale equity securities. The Company had no assets and liabilities measured at fair value on December 31, 2015. The carrying amount of cash and cash equivalents, trade accounts receivable, prepayments and other receivables, amounts due from related parties, amounts due to related parties, and accrued liabilities and other payables, approximate their fair values because of the short maturity of these instruments. The carrying amount of bank loans approximate the fair value based on the borrowing rates currently available for bank loans with similar terms and maturity.</t>
  </si>
  <si>
    <t>Business and Credit Concentrations</t>
  </si>
  <si>
    <t>Business And Credit Concentrations [Abstract]</t>
  </si>
  <si>
    <t>(24) Business and Credit Concentrations (a) Almost all of the Group's customers are located in the PRC. There is no 10 Each amount due from the following customers represented more than 10
Percentage of accounts receivable outstanding (%) December 31, 2015
Zhuhai City Nengdong Technolgogy Optical Materials Co., Ltd. 19.3 %
Yunnan Dexin Zhiye Co., Ltd. 18.3 %
CELPLAST METALLIZED PRODUCTS LIMITED 13.9 %
Eternal Electronic Material (Guangzhou) Co., Ltd. 11.9 %
Percentage of accounts receivable outstanding (%) December 31, 2014
Eternal Electronic Material (Guangzhou) Co., Ltd. 23.2 %
LG HAUSYS LTD 11.1 %
Eternal Photo Electronic Materials (Guangzhou) Co., Ltd. 11.1 %
Yunnan Dexin Zhiye Co., Ltd. 10.3 % (b) The Group purchased a significant portion of PET resin required for the production of BOPET film from Sinopec Yizheng Chemical Fibre Company Limited (Sinopec Yizheng) during the year ended December 31, 2015, 2014 and 2013. The Group believes that there are a limited number of suppliers in the PRC with the ability to consistently supply PET resin that meets the Group's quality standards and requirements. Currently, the Group has an annual supply agreement with Sinopec Yizheng pursuant to which Sinopec Yizheng has agreed to supply fixed quantities of PET resin to the Group on a monthly basis at the prevailing market prices. The terms of such supply agreement are reviewed annually. Although the Group believes that it maintains a good relationship with its major suppliers, there can be no The following are the vendors that supplied 10
Percentage of total purchases (%)
Supplier Item 2015 2014 2013
Sinopec Yizheng Chemical Fibre Company Limited PET resin and Additives 52.0 % 60.0 % 56.7 %
Jiangyin Huaxing Compound Co., Ltd. PET resin - - 4.1 % The balance of advance to supplier to Sinopec Yizheng and Jiangyin Huaxing was RMB 3,301 787 zero The balance of advance to supplier to Sinopec Yizheng and Jiangyin Huaxing was RMB 3,468 559 23 The balance of advance to supplier to Sinopec Yizheng and Jiangyin Huaxing was RMB 1,928 23 (c) 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11,650 1,798 no</t>
  </si>
  <si>
    <t>Commitments and Contingencies</t>
  </si>
  <si>
    <t>Commitments and Contingencies [Abstract]</t>
  </si>
  <si>
    <t>( 25 (a) Operating lease commitments Future minimum lease payments under non-cancelable operating leases as of December 31, 2015 are as follows:
December 31, 2015
RMB US$
Operating lease commitments 288 $ 44 The Company leases warehouses, staff quarters and offices under operating leases. The leases duration is typically for one three For the year ended December 31, 2015, 2014 and 2013, total rental expenses for non-cancelable operating leases were RMB 206 32 436 410 (b) Capital commitments Capital commitments for purchase of property, plant and equipment as of December 31, 2015 were RMB 1,005 155 (c) Outstanding bills receivable discounted As of December 31, 2015, the Company had not retained any recourse obligation in respect of bills receivable discounted with and sold to banks. (d) Legal Proceedings From time to time, we may be subject to legal actions and other claims arising in the ordinary course of business. Shandong Fuwei is currently a party to three On July 9, 2012, a client filed a lawsuit in Beijing Daxing District People's Court against Shandong Fuwei claiming RMB 953 Shandong Fuwei filed an appeal against the judgment in the First Intermediate People's Court of Beijing. The appeal was dismissed on January 23, 2013. On May 15, 2013, Beijing Daxing District People's Court heard the case and adjourned the hearing due to the fact that plaintiff failed to provide sufficient evidence. On November 5, 2014, the court accepted the withdrawal application from the plaintiff. 618 two On January 21, 2014 500 4,138 2,332 500 October 28, 2014 500 On June 28, 2014 844 134 two 750 94 two eight two 750</t>
  </si>
  <si>
    <t>Earnings (Loss) Per Share</t>
  </si>
  <si>
    <t>Earnings (Loss) Per Share [Abstract]</t>
  </si>
  <si>
    <t xml:space="preserve">(26) Earnings (Loss) Per Share Basic and diluted earnings per share for the period/year ended December 31, 2015, 2014 and 2013 have been calculated as follows:
2015 2014 2013
RMB US$ RMB RMB
Net (loss) income available to ordinary shareholders (69,065 ) (10,662 ) (71,327 ) (58,971 )
Weighted average number of ordinary shares outstanding 13,062,500 13,062,500 13,062,500 13,062,500
Dilutive effect of share options - - - -
Diluted weighted average number of ordinary shares outstanding 13,062,500 13,062,500 13,062,500 13,062,500
Basic and diluted earnings (loss) per share (5.29 ) (0.82 ) (5.46 ) (4.51 ) </t>
  </si>
  <si>
    <t>Fuwei Films (Holdings) Co., Ltd (Parent Company)</t>
  </si>
  <si>
    <t>Fuwei Films (Holdings) Co., Ltd (Parent Company) [Abstract]</t>
  </si>
  <si>
    <t xml:space="preserve">(27) Fuwei Films (Holdings) Co., Ltd (Parent Company) Under PRC regulations, the Company's operating subsidiary, Shandong Fuwei may pay dividends only out of its accumulated profits, if any, determined in accordance with the accounting standards and regulations prevailing in the PRC (PRC GAAP). In addition, Shandong Fuwei is required to set aside at least 10 50 25 5 37,441 5,780 As of December 31, 2015, the amount of restricted assets of Shandong Fuwei, which may not be transferred to the Company in the form of loans, advances or cash dividends by the subsidiaries without the consent of a third party, was approximately 57.9 The following presents condensed unaudited unconsolidated financial information of the Parent Company only. Condensed unaudited Balance Sheet as of December 31, 2015 and 2014
2015 2014
RMB US$ RMB
Cash and cash equivalents 11 2 106
Other current assets 278,903 43,055 263,817
Investments in subsidiaries 389 60 369
Total assets 279,303 43,117 264,292
Current liabilities 60,426 9,328 54,906
Total shareholders' equity 218,877 33,789 209,386
Total liabilities and shareholders' equity 279,303 43,117 264,292 Condensed unaudited Statements of Operations (For the years ended December 31, 2015, 2014 and 2013)
2015 2014 2013
RMB US$ RMB RMB
Interest income (expenses) (12 ) (2 ) (11 ) (9 )
General and administrative expenses (2,367 ) (365 ) (2,257 ) (2,135 )
Other income - - - -
Loss before equity in undistributed earnings of subsidiaries (2,379 ) (367 ) (2,268 ) (2,144 )
Equity in earnings of subsidiaries (66,689 ) (10,295 ) (69,076 ) (56,808 )
Net income (69,068 ) (10,662 ) (71,344 ) (58,952 ) Condensed unaudited Statement of Cash Flows (For the year ended December 31, 2015, 2014 and 2013)
2015 2014 2013
RMB US$ RMB RMB
Cash flow from operating activities
Net income (69,068 ) (10,662 ) (71,344 ) (58,952 )
Adjustment to reconcile net income (loss) to net cash from operating activities:
- Equity in earnings of subsidiaries 66,689 10,295 69,076 56,808
- Foreign exchange gain - - - -
Changes in operating assets and liabilities:
- Other current assets - - - -
- Other current liabilities 34 5 - (124 )
Net cash provided by operating activities (2,345 ) (362 ) (2,268 ) (2,268 )
Cash flow from financing activities
Payments to related parties 2,249 347 2,310 2,272
Proceeds from related parties (2 ) - (3 ) -
Effect of exchange 2 - - (2 )
Net cash provided by (used in) financing activities 2,249 347 2,307 2,270
Net increase (decrease) in cash (96 ) (15 ) 39 2
Cash:
At beginning of year 106 16 67 65
At end of year 10 2 106 67 </t>
  </si>
  <si>
    <t>Unaudited Quarterly Data</t>
  </si>
  <si>
    <t>Unaudited Quarterly Data [Abstract]</t>
  </si>
  <si>
    <t xml:space="preserve">(28) Unaudited Quarterly Data
Quarter Ended March 31 June 30 September 30 December 31 Total
Fiscal year 2015 RMB US$ RMB US$ RMB US$ RMB US$ RMB US$
Revenue 52,776 8,514 66,709 10,760 65,670 10,333 63,707 9,835 248,862 38,418
Gross loss (7,825 ) (1,262 ) 287 47 3,794 597 3,740 578 (4 ) -
Net loss (14,997 ) (2,419 ) (14,651 ) (2,362 ) (12,253 ) (1,927 ) (27,164 ) (4,192 ) (69,065 ) (10,662 )
Basic and diluted loss per share (1.15 ) (0.19 ) (1.12 ) (0.18 ) (0.94 ) (0.15 ) (2.08 ) (0.32 ) (5.29 ) (0.82 ) </t>
  </si>
  <si>
    <t>Summary of Significant Accounting Policies and Practices (Policies)</t>
  </si>
  <si>
    <t>Principles of Consolidation</t>
  </si>
  <si>
    <t>(a) Principles of Consolidation The consolidated financial statements include the financial statements of the Company and its three</t>
  </si>
  <si>
    <t>Foreign Currency Transactions</t>
  </si>
  <si>
    <t>(b) Foreign Currency Transactions The Group's reporting currency is the Chinese Yuan (Renminbi or RMB). The Company and Fuwei (BVI) operate in Hong Kong as investment holding companies and their financial records are maintained in Hong Kong dollars, being the functional currency of these two 60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Commencing from July 21, 2005, the PRC government moved the RMB into a managed floating exchange rate regime based on market supply and demand with reference to a basket of currencies. For the convenience of the readers, the RMB amounts for the year of 2015 included in the accompanying consolidated financial statements in our annual report has been translated into U.S. dollars at the rate of US$ 1.00 6.4778 No 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t>
  </si>
  <si>
    <t>Cash and Cash Equivalents and Restricted Cash</t>
  </si>
  <si>
    <t>(c) Cash and Cash Equivalents and Restricted Cash For statements of cash flow purposes, the Company considers all cash on hand and in banks, including certificates of deposit and other highly-liquid investments with maturities of three As of December 31, 2015 and 2014, there were cash and cash equivalents of RMB 14,355 2,216 9,020 As of December 31, 2015 and 2014, there were restricted cash of RMB 43,215 6,671 48,085</t>
  </si>
  <si>
    <t>Trade Accounts Receivable</t>
  </si>
  <si>
    <t>(d) Trade Accounts Receivable 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747 115 825</t>
  </si>
  <si>
    <t>(e) Inventories 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t>
  </si>
  <si>
    <t>(f) Property, Plant and Equipment Property, plant and equipment are stated at cost less accumulated depreciation and allowance for fixed assets impairment. Depreciation on property, plant and equipment is calculated on the straight-line method (after taking into account their respective estimated residual values) over the estimated useful lives of the assets as follows:
Years
Buildings and improvements 25 30
Plant and equipment 10 15
Computer equipment 5
Furniture and fixtures 5
Motor vehicles 5 Depreciation related to abnormal amounts from idle capacity is charged to administrative expenses for the period incurred. Total depreciations for the years ended December 31, 2015, 2014 and 2013 were RMB 44,515 6,872 47,701 48,161 56.5 85.4 86.7 43.5 14.6 13.3 Construction in progress represented capital expenditure in respect of the BOPET productions line. No</t>
  </si>
  <si>
    <t>Leased Assets</t>
  </si>
  <si>
    <t>(g)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t>
  </si>
  <si>
    <t>(h) Lease Prepayments Lease prepayments represent the costs of land use rights in the PRC. Land use rights are carried at cost and charged to expense on a straight-line basis over the respective periods of rights of 30</t>
  </si>
  <si>
    <t>Goodwill</t>
  </si>
  <si>
    <t>(i) Goodwill 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t>
  </si>
  <si>
    <t>Impairment of Long-lived Assets</t>
  </si>
  <si>
    <t>(j) Impairment of Long-lived Assets 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The loss on impairment of assets during 2015 and 2014 was RMB 7,219 1,114 0</t>
  </si>
  <si>
    <t>Revenue Recognition</t>
  </si>
  <si>
    <t>(k) Revenue Recognition 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The Group recognizes revenue when products are delivered and the customer takes ownership and assumes risk of loss, collection of the relevant receivable is probable, persuasive evidence of an arrangement exists and the sale price is fixed or determinable. In the PRC, VAT of 17</t>
  </si>
  <si>
    <t>Research and Development Costs</t>
  </si>
  <si>
    <t>(l) Research and Development Costs Research and development expenditures are expensed as incurred. Research and development costs amounted to RMB 3,619 559 8,005 10,906</t>
  </si>
  <si>
    <t>(m) Income Taxes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e only recognized deferred tax assets for the loss of 2015 after considering the possibility of realizing the benefits under the conservatism principle.</t>
  </si>
  <si>
    <t>Loss per Share</t>
  </si>
  <si>
    <t>(n) Loss per Shar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t>
  </si>
  <si>
    <t>Use of Estimates</t>
  </si>
  <si>
    <t>(o) Use of Estimates 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t>
  </si>
  <si>
    <t>Noncontrolling interest</t>
  </si>
  <si>
    <t>(p)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he non-contolling interest % of entity Fuwei USA was 40 834 129 794</t>
  </si>
  <si>
    <t>Segment Reporting</t>
  </si>
  <si>
    <t>(q) Segment Reporting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t>
  </si>
  <si>
    <t>Contingencies</t>
  </si>
  <si>
    <t>(r) Contingencies 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t>
  </si>
  <si>
    <t>Reclassification</t>
  </si>
  <si>
    <t>(s) Reclassification Certain reclassifications have been made to the fiscal year 2015 and 2014 consolidated financial statements to conform to the fiscal 2015 consolidated financial statement presentation. These reclassifications had no</t>
  </si>
  <si>
    <t>Going Concern Matters</t>
  </si>
  <si>
    <t>(t) Going Concern Matters The accompanying consolidated financial statements have been prepared in conformity with generally accepted accounting principles which contemplate continuation of the company as a going concern. However, as of December 31, 2015, the Company had a working capital deficiency of RMB 151,599 23,403 69,068 10,662 twelve</t>
  </si>
  <si>
    <t>Recently Issued Accounting Standards</t>
  </si>
  <si>
    <t>(u) Recently Issued Accounting Standards Simplifying the Measurement of Inventory: Simplifying the Presentation of Debt Issuance Costs: In April 2015, the FASB issued ASU 2015-03-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effect that the adoption of this standard will have on its financial statements. Amendments to the Consolidation Analysis: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The Company is currently evaluating the effect that the adoption of this standard will have on its financial statements. Income Statement-Extraordinary and Unusual Items Stock Based Compensation In June 2014, the FASB issued ASU No. 2014-12 (ASU 2014-12), Compensation  Stock Compensation (Topic 718): Accounting for Share-Based Payments When the Terms of an Award Provide That a Performance Target Could Be Achieved after the Requisite Service Period. Disclosure of Going Concern Uncertainties Revenue Recognition Other pronouncements issued by the FASB or other authoritative accounting standards group with future effective dates are either not applicable or not significant to the consolidated financial statements of the Company.</t>
  </si>
  <si>
    <t>Summary of Significant Accounting Policies and Practices (Tables)</t>
  </si>
  <si>
    <t>Depreciation On Property, Plant and Equipment</t>
  </si>
  <si>
    <t>Years
Buildings and improvements 25 30
Plant and equipment 10 15
Computer equipment 5
Furniture and fixtures 5
Motor vehicles 5</t>
  </si>
  <si>
    <t>Accounts and Bills Receivable, net (Tables)</t>
  </si>
  <si>
    <t>Schedule of Accounts, Notes, Loans and Financing Receivable</t>
  </si>
  <si>
    <t xml:space="preserve"> December 31, 2015 December 31, 2014 RMB US$ RMB Accounts receivable 7,861 1,214 8,168 Less: Allowance for doubtful accounts (747 ) (116 ) (825 ) 7,114 1,098 7,343 Bills receivable 2,932 453 2,524 10,046 1,551 9,867 </t>
  </si>
  <si>
    <t>Schedule of Allowance For Doubtful Accounts</t>
  </si>
  <si>
    <t xml:space="preserve"> December 31, 2015 December 31, 2014 December 31, 2013 RMB US$ RMB RMB Balance at beginning of year 825 127 795 1,196 Bad debt (recovery) expense (78 ) (12 ) 30 (401 ) Write-offs - - - - Balance at end of year 747 115 825 795 </t>
  </si>
  <si>
    <t>Inventories (Tables)</t>
  </si>
  <si>
    <t>Schedule of Inventories</t>
  </si>
  <si>
    <t xml:space="preserve"> December 31,2015 December 31,2014 RMB US$ RMB Raw materials 16,819 2,596 13,221 Work-in-progress 1,667 258 1,873 Finished goods 15,483 2,390 14,429 Consumables and spare parts 611 94 622 Allowance for obsolescence (5,006 ) (773 ) (6,111 ) 29,574 4,565 24,034 </t>
  </si>
  <si>
    <t>Prepayments and Other Receivables (Tables)</t>
  </si>
  <si>
    <t>Schedule of Prepayments and Other Receivables</t>
  </si>
  <si>
    <t xml:space="preserve">December 31,2015 December 31,2014
RMB US$ RMB
Lease prepayments, current portion 524 81 524
Other receivables 19,810 3,058 18,248
20,334 3,139 18,772 </t>
  </si>
  <si>
    <t>Property, Plant and Equipment (Tables)</t>
  </si>
  <si>
    <t>Schedule of Property, Plant and Equipment</t>
  </si>
  <si>
    <t xml:space="preserve">December 31, 2015 December 31,2014
RMB US$ RMB
Buildings 78,769 12,160 77,828
Plant and equipment 764,038 117,946 764,093
Computer equipment 2,449 378 2,459
Furniture and fixtures 13,730 2,120 13,444
Motor vehicles 2,094 323 2,094
861,080 132,927 859,918
Less: accumulated depreciation (422,840 ) (65,275 ) (377,384 )
Impairment of plant and equipment (7,219 ) (1,114 ) -
431,021 66,538 482,534 </t>
  </si>
  <si>
    <t>Lease Prepayments (Tables)</t>
  </si>
  <si>
    <t>Schedule of Lease Prepayments</t>
  </si>
  <si>
    <t xml:space="preserve">December 31,2015 December 31,2014
RMB US$ RMB
Non-current portion 17,882 2,761 18,406
Current portion - amount charged to expense next year 524 81 524
18,406 2,842 18,930 </t>
  </si>
  <si>
    <t>Long-Term Bank Loans (Tables)</t>
  </si>
  <si>
    <t>Schedule of Long Term Debt</t>
  </si>
  <si>
    <t xml:space="preserve">Interest 12-31-2015 12-31-2014
Lender annum RMB US$ RMB
LONG-TERM LOANS
Weifang Dongfang State-owned Assets Management Co., Ltd.
- October 19, 2009 to October 18, 2017 4.41 % 6,650 1,026 10,000
6,650 1,026 10,000
Less: amounts classified as short-term loan - - -
Less: long-term loan, current portion (3,350 ) (517 ) (3,350 )
Long-term Loan 3,300 509 6,650 </t>
  </si>
  <si>
    <t>Schedule of Bank Loans Outstanding</t>
  </si>
  <si>
    <t xml:space="preserve">December 31,2015 December 31,2014 December 31,2013
Secured by: RMB US$ RMB RMB
Property plant and equipment, Land use right 105,000
Bills receivable - - - -
Guarantee company 6,650 1,026 10,000 10,000
Restricted cash - -
6,650 1,026 10,000 115,000 </t>
  </si>
  <si>
    <t>Schedule of Long-Term Bank Loans Maturity</t>
  </si>
  <si>
    <t xml:space="preserve">RMB US$
Fiscal 2016 3,350 517
Fiscal 2017 3,300 509
Fiscal 2018 - -
Fiscal 2019 - -
Fiscal 2010 - - </t>
  </si>
  <si>
    <t>Notes Payable (Tables)</t>
  </si>
  <si>
    <t>Schedule of Notes Payable</t>
  </si>
  <si>
    <t xml:space="preserve">Issuing bank December 31, 2015 December 31, 2014 RMB US$ RMB SPD Bank 85,780 13,242 95,539 85,780 13,242 95,539 </t>
  </si>
  <si>
    <t>Accrued Expenses and Other Payables (Tables)</t>
  </si>
  <si>
    <t>Schedule of Accrued Expenses and Other Payables</t>
  </si>
  <si>
    <t xml:space="preserve"> December 31,2015 December 31,2014 RMB US$ RMB Other payables 8,682 1,340 6,095 Predicted liability - - - 8,682 1,340 6,095 </t>
  </si>
  <si>
    <t>Obligations under capital leases (Tables)</t>
  </si>
  <si>
    <t>Schedule of Capital Lease Obligations</t>
  </si>
  <si>
    <t xml:space="preserve"> December 31,2015 December 31,2014 RMB US$ RMB US$ RMB US$ RMB RMB RMB Present value of the Total minimum lease Interest Present Total Interest Within 1 302 47 304 47 2 - 8,259 8,555 296 After 1 2 - - - - - - 303 306 3 After 2 3 - - - - - - - - - After 3 - - - - - - - 302 47 304 47 2 - 8,562 8,861 299 Less: balance due within one (302 ) (47 ) (8,259 ) - - 303 December 31,2015 December 31,2014 RMB RMB RMB denominated obligations Fixed interest rate of 6.49 302 8,562 302 8,562 </t>
  </si>
  <si>
    <t>Revenues (Tables)</t>
  </si>
  <si>
    <t>Schedule of Revenue from External Customers and Long-Lived Assets, by Geographical Areas</t>
  </si>
  <si>
    <t xml:space="preserve"> December 31, 2015 December 31, 2014 December 31, 2013 RMB US$ RMB RMB Sales in China 194,226 29,984 241,446 263,076 Sales in other countries (principally Europe, Asia and North America) 54,636 8,434 43,018 41,874 248,862 38,418 284,464 304,950 </t>
  </si>
  <si>
    <t>Schedule of Revenue by Significant Types of Films</t>
  </si>
  <si>
    <t xml:space="preserve"> December 31,2015 December 31,2014 December 31,2013 RMB US$ % of Total RMB % of Total RMB % of Total Stamping and transfer film 103,520 15,982 41.6 % 118,560 41.7 % 142,309 46.7 % Printing film 29,605 4,570 11.9 % 32,987 11.6 % 27,852 9.1 % Metallized film 9,010 1,391 3.6 % 6,397 2.2 % 17,686 5.8 % Specialty film 73,851 11,400 29.7 % 79,609 28.0 % 89,382 29.3 % Base film for other applications 32,876 5,075 13.2 % 46,911 16.5 % 27,721 9.1 % 248,862 38,418 100.0 % 284,464 100.0 % 304,950 100.0 %</t>
  </si>
  <si>
    <t>Depreciation and Amortization (Tables)</t>
  </si>
  <si>
    <t>Schedule of Depreciation of Property, Plant and Equipment and Amortization of Intangible Asset</t>
  </si>
  <si>
    <t xml:space="preserve"> December 31,2015 December 31,2014 December 31,2013 RMB US$ RMB RMB Cost of goods sold 25,139 3,881 40,728 41,771 Selling expenses 22 3 28 33 Administrative expenses 19,354 2,988 6,945 6,357 - 44,515 6,872 47,701 48,161 </t>
  </si>
  <si>
    <t>Interest Expense (Tables)</t>
  </si>
  <si>
    <t>Schedule of Interest Expense</t>
  </si>
  <si>
    <t xml:space="preserve"> December 31,2015 December 31,2014 December 31,2013 RMB US$ RMB RMB Interest cost capitalized - - - 2,059 Interest cost charged to expense 8,333 1,286 12,486 10,094 8,333 1,286 12,486 12,153 </t>
  </si>
  <si>
    <t>Income Taxes (Tables)</t>
  </si>
  <si>
    <t>Schedule of Net Income and Basic and Diluted Earnings Per Share, Reduced Amounts</t>
  </si>
  <si>
    <t>2013 2012 2011
RMB US$ RMB RMB
Net income - - - (2,499 )
Earnings per share
- Basic - - - (0.19 )
- Diluted - - - (0.19 )</t>
  </si>
  <si>
    <t>Schedule of Net Income (Loss) Before Income Taxes</t>
  </si>
  <si>
    <t>2015 2014 2013
RMB US$ RMB RMB
Cayman Islands (2,379 ) (367 ) (2,267 ) (2,144 )
British Virgin Islands (3 ) (1 ) (3 ) (3 )
PRC (59,677 ) (9,212 ) (69,772 ) (66,860 )
U.S.A (9 ) (1 ) (42 ) 48
(62,068 ) (9,581 ) (72,084 ) (68,959 )</t>
  </si>
  <si>
    <t>Schedule of Income Tax Benefit (Expense)</t>
  </si>
  <si>
    <t>Current Deferred Total
PRC Income tax RMB RMB RMB
Year ended December 31, 2013 - 10,007 10,007
Year ended December 31, 2014 1,043 (303 ) 740
Year ended December 31, 2015 - (7,000 ) (7,000 )
Year ended December 31, 2015 (US$) - (1,081 ) (1,081 )</t>
  </si>
  <si>
    <t>Schedule of Reconciliation of Income Tax Benefit Rate</t>
  </si>
  <si>
    <t xml:space="preserve">2015 2014 2013
RMB US$ RMB RMB
Income (loss) before income taxes (62,068 ) (9,581 ) (72,084 ) (68,959 )
Computed expected tax expense (218 ) (34 ) (218 ) (218 )
Non-deductible expenses - - - -
Non-taxable income 218 34 218 131
Tax holiday - - - 87
Tax effect of deferred tax and tax rates differential (7,000 ) (1,081 ) 740 10,007
Actual income tax benefit (expense) (7,000 ) (1,081 ) 740 10,007 </t>
  </si>
  <si>
    <t>Schedule of Deferred Tax Assets (Liabilities)</t>
  </si>
  <si>
    <t xml:space="preserve">December 31,2015 December 31,2014
RMB US$ RMB
Current
Accounts receivable 187 29 206
Other receivables - - 1,060
Inventory impairment 1,251 193 1,528
Estimated Loss due to Product Warranty - - -
1,438 222 2,794
Non-current
Property, plant and equipment, principally due to differences in depreciation 1,763 272 1,998
Construction in progress, principally due to capitalized interest (4,819 ) (743 ) (5,212 )
Lease prepayments, principally due to differences in charges (587 ) (91 ) (604 )
Allowance for advanced to supplier-long term 27 4 68
Net loss carryforward 13,729 2,119 19,507
10,113 1,561 15,757
Net deferred income tax assets 11,551 1,783 18,551 </t>
  </si>
  <si>
    <t>Related Party Transactions (Tables)</t>
  </si>
  <si>
    <t>Name of party Relationship
Hongkong Ruishang International Trade Co., Ltd. (the Hongkong Ruishang) Shareholder of the Company (52.9
Shandong Fuhua Investment Company Limited. (Shandong Fuhua) Shareholder of the Company (12.54
Hongkong Ruishang International Trade Co., Ltd. (the Hongkong Ruishang) Subsidiary of Shandong SNTON Group Co.,Ltd.(SNTON Group)
Shandong SNTON Optical Materials Technology Co., Ltd.( SNTON Optical) Subsidiary of Shandong SNTON Group Co.,Ltd.(SNTON Group)</t>
  </si>
  <si>
    <t>Business and Credit Concentrations (Tables)</t>
  </si>
  <si>
    <t>Amount Due From Customers, Percent of Outstanding Accounts Receivable</t>
  </si>
  <si>
    <t>Percentage of accounts receivable outstanding (%) December 31, 2015
Zhuhai City Nengdong Technolgogy Optical Materials Co., Ltd. 19.3 %
Yunnan Dexin Zhiye Co., Ltd. 18.3 %
CELPLAST METALLIZED PRODUCTS LIMITED 13.9 %
Eternal Electronic Material (Guangzhou) Co., Ltd. 11.9 %
Percentage of accounts receivable outstanding (%) December 31, 2014
Eternal Electronic Material (Guangzhou) Co., Ltd. 23.2 %
LG HAUSYS LTD 11.1 %
Eternal Photo Electronic Materials (Guangzhou) Co., Ltd. 11.1 %
Yunnan Dexin Zhiye Co., Ltd. 10.3 %</t>
  </si>
  <si>
    <t>Percentage of Total Purchases From Vendors</t>
  </si>
  <si>
    <t>Percentage of total purchases (%)
Supplier Item 2015 2014 2013
Sinopec Yizheng Chemical Fibre Company Limited PET resin and Additives 52.0 % 60.0 % 56.7 %
Jiangyin Huaxing Compound Co., Ltd. PET resin - - 4.1 %</t>
  </si>
  <si>
    <t>Commitments and Contingencies (Tables)</t>
  </si>
  <si>
    <t>Schedule of Future Minimum Lease Payments for Operating Leases</t>
  </si>
  <si>
    <t xml:space="preserve">December 31, 2015
RMB US$
Operating lease commitments 288 $ 44 </t>
  </si>
  <si>
    <t>Earnings (Loss) Per Share (Tables)</t>
  </si>
  <si>
    <t>Calculation of Basic and Diluted Earnings Per Share</t>
  </si>
  <si>
    <t>2015 2014 2013
RMB US$ RMB RMB
Net (loss) income available to ordinary shareholders (69,065 ) (10,662 ) (71,327 ) (58,971 )
Weighted average number of ordinary shares outstanding 13,062,500 13,062,500 13,062,500 13,062,500
Dilutive effect of share options - - - -
Diluted weighted average number of ordinary shares outstanding 13,062,500 13,062,500 13,062,500 13,062,500
Basic and diluted earnings (loss) per share (5.29 ) (0.82 ) (5.46 ) (4.51 )</t>
  </si>
  <si>
    <t>Fuwei Films (Holdings) Co., Ltd (Parent Company) (Tables)</t>
  </si>
  <si>
    <t>Condensed Unaudited Balance Sheet</t>
  </si>
  <si>
    <t xml:space="preserve">2015 2014
RMB US$ RMB
Cash and cash equivalents 11 2 106
Other current assets 278,903 43,055 263,817
Investments in subsidiaries 389 60 369
Total assets 279,303 43,117 264,292
Current liabilities 60,426 9,328 54,906
Total shareholders' equity 218,877 33,789 209,386
Total liabilities and shareholders' equity 279,303 43,117 264,292 </t>
  </si>
  <si>
    <t>Condensed Unaudited Statements of Operations</t>
  </si>
  <si>
    <t>2015 2014 2013
RMB US$ RMB RMB
Interest income (expenses) (12 ) (2 ) (11 ) (9 )
General and administrative expenses (2,367 ) (365 ) (2,257 ) (2,135 )
Other income - - - -
Loss before equity in undistributed earnings of subsidiaries (2,379 ) (367 ) (2,268 ) (2,144 )
Equity in earnings of subsidiaries (66,689 ) (10,295 ) (69,076 ) (56,808 )
Net income (69,068 ) (10,662 ) (71,344 ) (58,952 )</t>
  </si>
  <si>
    <t>Condensed Unaudited Statement of Cash Flows</t>
  </si>
  <si>
    <t xml:space="preserve">2015 2014 2013
RMB US$ RMB RMB
Cash flow from operating activities
Net income (69,068 ) (10,662 ) (71,344 ) (58,952 )
Adjustment to reconcile net income (loss) to net cash from operating activities:
- Equity in earnings of subsidiaries 66,689 10,295 69,076 56,808
- Foreign exchange gain - - - -
Changes in operating assets and liabilities:
- Other current assets - - - -
- Other current liabilities 34 5 - (124 )
Net cash provided by operating activities (2,345 ) (362 ) (2,268 ) (2,268 )
Cash flow from financing activities
Payments to related parties 2,249 347 2,310 2,272
Proceeds from related parties (2 ) - (3 ) -
Effect of exchange 2 - - (2 )
Net cash provided by (used in) financing activities 2,249 347 2,307 2,270
Net increase (decrease) in cash (96 ) (15 ) 39 2
Cash:
At beginning of year 106 16 67 65
At end of year 10 2 106 67 </t>
  </si>
  <si>
    <t>Unaudited Quarterly Data (Tables)</t>
  </si>
  <si>
    <t>Quarter Ended March 31 June 30 September 30 December 31 Total
Fiscal year 2015 RMB US$ RMB US$ RMB US$ RMB US$ RMB US$
Revenue 52,776 8,514 66,709 10,760 65,670 10,333 63,707 9,835 248,862 38,418
Gross loss (7,825 ) (1,262 ) 287 47 3,794 597 3,740 578 (4 ) -
Net loss (14,997 ) (2,419 ) (14,651 ) (2,362 ) (12,253 ) (1,927 ) (27,164 ) (4,192 ) (69,065 ) (10,662 )
Basic and diluted loss per share (1.15 ) (0.19 ) (1.12 ) (0.18 ) (0.94 ) (0.15 ) (2.08 ) (0.32 ) (5.29 ) (0.82 )</t>
  </si>
  <si>
    <t>Principal Activities and Reorganization (Narrative) (Details) $ / shares in Units, ¥ in Thousands, $ in Thousands</t>
  </si>
  <si>
    <t>May. 12, 2014shares</t>
  </si>
  <si>
    <t>Aug. 14, 2013shares</t>
  </si>
  <si>
    <t>Mar. 25, 2014USD ($)$ / sharesshares</t>
  </si>
  <si>
    <t>Mar. 25, 2014CNY (¥)shares</t>
  </si>
  <si>
    <t>May. 14, 2014</t>
  </si>
  <si>
    <t>Dec. 31, 2012CNY (¥)</t>
  </si>
  <si>
    <t>Apr. 23, 2009USD ($)</t>
  </si>
  <si>
    <t>Principal Activities And Reorganization [Line Items]</t>
  </si>
  <si>
    <t>Total investment amount</t>
  </si>
  <si>
    <t>Shandong Fuhua</t>
  </si>
  <si>
    <t>Indirectly Owns Ownership Through Transfer</t>
  </si>
  <si>
    <t>12.55%</t>
  </si>
  <si>
    <t>Administration Company [Member]</t>
  </si>
  <si>
    <t>Shares holding Control Over Of Its Outstanding Shares Up For Sale At Public Auction | shares</t>
  </si>
  <si>
    <t>Percentage That holding Control Over Of Its Outstanding Shares Up For Sale At Public Auction</t>
  </si>
  <si>
    <t>52.90%</t>
  </si>
  <si>
    <t>Transfer Of Ownership</t>
  </si>
  <si>
    <t>Shandong SNTON [Member]</t>
  </si>
  <si>
    <t>Shares Sold Through Public Auction | shares</t>
  </si>
  <si>
    <t>Percentage Of Ownership Acquired Through Auction</t>
  </si>
  <si>
    <t>Amount Of Shares Sold Through Public Auction</t>
  </si>
  <si>
    <t>Sale of Stock, Price Per Share | $ / shares</t>
  </si>
  <si>
    <t>Fuwei Films USA, LLC [Member]</t>
  </si>
  <si>
    <t>Registered Capital | $</t>
  </si>
  <si>
    <t>Total investment amount | $</t>
  </si>
  <si>
    <t>Equity interest held by parent</t>
  </si>
  <si>
    <t>60.00%</t>
  </si>
  <si>
    <t>Equity interest held by partner</t>
  </si>
  <si>
    <t>40.00%</t>
  </si>
  <si>
    <t>Summary of Significant Accounting Policies and Practices (Property, Plant and Equipment) (Details)</t>
  </si>
  <si>
    <t>Buildings and Improvements [Member] | Minimum [Member]</t>
  </si>
  <si>
    <t>Property, Plant and Equipment [Line Items]</t>
  </si>
  <si>
    <t>Estimated useful lives</t>
  </si>
  <si>
    <t>25 years</t>
  </si>
  <si>
    <t>Buildings and Improvements [Member] | Maximum [Member]</t>
  </si>
  <si>
    <t>30 years</t>
  </si>
  <si>
    <t>Plant and Equipment [Member] | Minimum [Member]</t>
  </si>
  <si>
    <t>10 years</t>
  </si>
  <si>
    <t>Plant and Equipment [Member] | Maximum [Member]</t>
  </si>
  <si>
    <t>15 years</t>
  </si>
  <si>
    <t>Computer Equipment [Member]</t>
  </si>
  <si>
    <t>5 years</t>
  </si>
  <si>
    <t>Furniture and Fixtures [Member]</t>
  </si>
  <si>
    <t>Motor vehicles [Member]</t>
  </si>
  <si>
    <t>Summary of Significant Accounting Policies and Practices (Narrative) (Details) ¥ in Thousands, $ in Thousands</t>
  </si>
  <si>
    <t>Dec. 31, 2014USD ($)</t>
  </si>
  <si>
    <t>Apr. 23, 2009</t>
  </si>
  <si>
    <t>Summary Of Significant Accounting Policies And Practices [Line Items]</t>
  </si>
  <si>
    <t>Foreign currency translation rate</t>
  </si>
  <si>
    <t>Allowance for doubtful accounts</t>
  </si>
  <si>
    <t>Depreciation expense recorded in cost of goods sold</t>
  </si>
  <si>
    <t>Depreciation recorded in cost of goods sold, percent</t>
  </si>
  <si>
    <t>56.50%</t>
  </si>
  <si>
    <t>85.40%</t>
  </si>
  <si>
    <t>86.70%</t>
  </si>
  <si>
    <t>Depreciation recorded in administrative and selling expenses, percent</t>
  </si>
  <si>
    <t>43.50%</t>
  </si>
  <si>
    <t>14.60%</t>
  </si>
  <si>
    <t>13.30%</t>
  </si>
  <si>
    <t>Estimated liability related to defective products</t>
  </si>
  <si>
    <t>Research and Development Expense</t>
  </si>
  <si>
    <t>Value Added Tax Rate</t>
  </si>
  <si>
    <t>17.00%</t>
  </si>
  <si>
    <t>Working Capital Deficiency</t>
  </si>
  <si>
    <t>Net losses</t>
  </si>
  <si>
    <t>Accounts and Bills Receivable, net (Accounts Receivable) (Details) ¥ in Thousands, $ in Thousands</t>
  </si>
  <si>
    <t>Accounts receivable</t>
  </si>
  <si>
    <t>Less: Allowance for doubtful accounts</t>
  </si>
  <si>
    <t>Accounts receivable, net of allowance for doubtful accounts</t>
  </si>
  <si>
    <t>Bills receivable</t>
  </si>
  <si>
    <t>Accounts and Bills Receivable, net (Allowance For Doubtful Accounts) (Details) ¥ in Thousands, $ in Thousands</t>
  </si>
  <si>
    <t>Balance at beginning of year</t>
  </si>
  <si>
    <t>Bad debt (recovery) expense</t>
  </si>
  <si>
    <t>Write-offs</t>
  </si>
  <si>
    <t>Balance at end of year</t>
  </si>
  <si>
    <t>Inventories (Details) ¥ in Thousands, $ in Thousands</t>
  </si>
  <si>
    <t>Raw materials</t>
  </si>
  <si>
    <t>Work-in-progress</t>
  </si>
  <si>
    <t>Finished goods</t>
  </si>
  <si>
    <t>Consumables and spare parts</t>
  </si>
  <si>
    <t>Allowance for obsolescence</t>
  </si>
  <si>
    <t>Total inventories</t>
  </si>
  <si>
    <t>Prepayments and Other Receivables (Details) ¥ in Thousands, $ in Thousands</t>
  </si>
  <si>
    <t>Lease prepayments, current portion</t>
  </si>
  <si>
    <t>Other receivables</t>
  </si>
  <si>
    <t>Total prepayments and other receivables</t>
  </si>
  <si>
    <t>Property, Plant and Equipment (Details) ¥ in Thousands, $ in Thousands</t>
  </si>
  <si>
    <t>Property, plant and equipment</t>
  </si>
  <si>
    <t>Less: accumulated depreciation</t>
  </si>
  <si>
    <t>Impairment of plant and equipment</t>
  </si>
  <si>
    <t>Building [Member]</t>
  </si>
  <si>
    <t>Plant and Equipment [Member]</t>
  </si>
  <si>
    <t>Property, Plant and Equipment (Narrative) (Details) ¥ in Thousands, $ in Thousands</t>
  </si>
  <si>
    <t>Dec. 31, 2015USD ($)m²</t>
  </si>
  <si>
    <t>Dec. 31, 2015CNY (¥)m²</t>
  </si>
  <si>
    <t>Interest Costs Capitalized</t>
  </si>
  <si>
    <t>Area of Real Estate Property</t>
  </si>
  <si>
    <t>Land [Member]</t>
  </si>
  <si>
    <t>Property, Plant and Equipment [Member] | Use Rights [Member]</t>
  </si>
  <si>
    <t>Pledged Assets, Not Separately Reported, Real Estate</t>
  </si>
  <si>
    <t>Lease Prepayments (Details) ¥ in Thousands, $ in Thousands</t>
  </si>
  <si>
    <t>Non-current portion</t>
  </si>
  <si>
    <t>Current portion - amount charged to expense next year</t>
  </si>
  <si>
    <t>Total lease prepayments of land use rights</t>
  </si>
  <si>
    <t>Lease Prepayments (Narrative) (Details) ¥ in Thousands, $ in Thousands</t>
  </si>
  <si>
    <t>Amortization of Leased Asset</t>
  </si>
  <si>
    <t>Finite-Lived Intangible Assets, Net</t>
  </si>
  <si>
    <t>Land Subject To Ground Leases Maturity Date Description</t>
  </si>
  <si>
    <t>The land use rights for land with area of approximately 43,878 square meters, 5,279 square meters and 25,094 square meters will expire in November 2050, May 2053 and February 2055, respectively.</t>
  </si>
  <si>
    <t>Advance to suppliers (Narrative) (Details) ¥ in Thousands, $ in Thousands</t>
  </si>
  <si>
    <t>Long-Term Deposit (Narrative) (Details) ¥ in Thousands, $ in Thousands</t>
  </si>
  <si>
    <t>Dec. 10, 2012</t>
  </si>
  <si>
    <t>Jan. 22, 2015USD ($)</t>
  </si>
  <si>
    <t>Jun. 23, 2009</t>
  </si>
  <si>
    <t>Dec. 31, 2010USD ($)</t>
  </si>
  <si>
    <t>Dec. 31, 2010CNY (¥)</t>
  </si>
  <si>
    <t>Jan. 14, 2014</t>
  </si>
  <si>
    <t>Jun. 30, 2008CNY (¥)</t>
  </si>
  <si>
    <t>Jun. 18, 2008CNY (¥)</t>
  </si>
  <si>
    <t>Apr. 09, 2008</t>
  </si>
  <si>
    <t>May. 19, 2006USD ($)</t>
  </si>
  <si>
    <t>May. 19, 2006CNY (¥)</t>
  </si>
  <si>
    <t>Schedule of Equity Method Investments [Line Items]</t>
  </si>
  <si>
    <t>Impairment provision</t>
  </si>
  <si>
    <t>Joyinn Hotel Investment and Management Co., Ltd. [Member]</t>
  </si>
  <si>
    <t>Registered capital</t>
  </si>
  <si>
    <t>Joyinn Hotel Investment and Management Co., Ltd. [Member] | Contract Termination [Member]</t>
  </si>
  <si>
    <t>Proceeds From Repayment Of Deposit | $</t>
  </si>
  <si>
    <t>Initial Deposit Amount [Member]</t>
  </si>
  <si>
    <t>Total Deposit Amount [Member]</t>
  </si>
  <si>
    <t>Deposit Reduction Amount [Member]</t>
  </si>
  <si>
    <t>Pledged Interest [Member]</t>
  </si>
  <si>
    <t>Ownership percentage</t>
  </si>
  <si>
    <t>97.60%</t>
  </si>
  <si>
    <t>Increase In Pledged Amount Of Interest Percent</t>
  </si>
  <si>
    <t>71.00%</t>
  </si>
  <si>
    <t>19.00%</t>
  </si>
  <si>
    <t>Pledged Amount Of Interest Percent</t>
  </si>
  <si>
    <t>87.80%</t>
  </si>
  <si>
    <t>52.00%</t>
  </si>
  <si>
    <t>Other assets (Narrative) (Details) ¥ in Thousands, $ in Thousands</t>
  </si>
  <si>
    <t>Other Assets, Noncurrent</t>
  </si>
  <si>
    <t>Long-Term Bank Loans (Summary of Bank Loans) (Details) ¥ in Thousands, $ in Thousands</t>
  </si>
  <si>
    <t>Nov. 20, 2009USD ($)</t>
  </si>
  <si>
    <t>Nov. 20, 2009CNY (¥)</t>
  </si>
  <si>
    <t>Short-term Debt [Line Items]</t>
  </si>
  <si>
    <t>Long-term loans</t>
  </si>
  <si>
    <t>Less: amounts classified as short-term loan</t>
  </si>
  <si>
    <t>Less: long-term loan, current portion</t>
  </si>
  <si>
    <t>Weifang Dongfang State-Owned Assets Management Co Ltd [Member] | October 19, 2009 to October 18, 2017 [Member]</t>
  </si>
  <si>
    <t>Long-Term Loan , Fixed Interest Rate</t>
  </si>
  <si>
    <t>4.41%</t>
  </si>
  <si>
    <t>Short-Term and Long-Term Bank Loans (Short-Term Loans Outstanding) (Details) ¥ in Thousands, $ in Thousands</t>
  </si>
  <si>
    <t>Property plant and equipment, Land use right</t>
  </si>
  <si>
    <t>Guarantee company</t>
  </si>
  <si>
    <t>Loans outstanding</t>
  </si>
  <si>
    <t>Long-Term Bank Loans (Long-Term Bank Loans Maturity) (Details) - Dec. 31, 2015 ¥ in Thousands, $ in Thousands</t>
  </si>
  <si>
    <t>Long-Term Bank Loans (Narrative) (Details) ¥ in Thousands, $ in Thousands</t>
  </si>
  <si>
    <t>1 Months Ended</t>
  </si>
  <si>
    <t>May. 31, 2015CNY (¥)</t>
  </si>
  <si>
    <t>May. 31, 2014CNY (¥)</t>
  </si>
  <si>
    <t>Apr. 30, 2014CNY (¥)</t>
  </si>
  <si>
    <t>Loans Payable, Noncurrent</t>
  </si>
  <si>
    <t>SNTON Group [Member]</t>
  </si>
  <si>
    <t>Additional Interest Rate Above Benchmark Rate</t>
  </si>
  <si>
    <t>20.00%</t>
  </si>
  <si>
    <t>Accounts Payable, Related Parties, Noncurrent</t>
  </si>
  <si>
    <t>Weifang Dongfang State-Owned Assets Management Co Ltd [Member]</t>
  </si>
  <si>
    <t>Long-term Debt, Weighted Average Interest Rate</t>
  </si>
  <si>
    <t>10.00%</t>
  </si>
  <si>
    <t>Percentage Of Long Term Debt Interest Rate Decreased</t>
  </si>
  <si>
    <t>Dornier [Member] | October 19, 2009 to October 18, 2017 [Member]</t>
  </si>
  <si>
    <t>Debt Instrument, Annual Principal Payment</t>
  </si>
  <si>
    <t>Remaining principal balance due in 2017</t>
  </si>
  <si>
    <t>Notes Payable (Details) ¥ in Thousands, $ in Thousands</t>
  </si>
  <si>
    <t>SPD Bank</t>
  </si>
  <si>
    <t>Total notes payable</t>
  </si>
  <si>
    <t>Notes Payable (Narrative) (Details) ¥ in Thousands, $ in Thousands</t>
  </si>
  <si>
    <t>Nov. 20, 2012USD ($)</t>
  </si>
  <si>
    <t>Nov. 20, 2012CNY (¥)</t>
  </si>
  <si>
    <t>Total Notes payable</t>
  </si>
  <si>
    <t>Bankers' acceptances</t>
  </si>
  <si>
    <t>Deposits at SPD Bank</t>
  </si>
  <si>
    <t>Line of Credit Facility, Maximum Borrowing Capacity</t>
  </si>
  <si>
    <t>Loans Payable to Bank, Noncurrent</t>
  </si>
  <si>
    <t>Line of Credit Facility, Remaining Borrowing Capacity</t>
  </si>
  <si>
    <t>Accrued Expenses and Other Payables (Accrued expenses and other payables) (Details) ¥ in Thousands, $ in Thousands</t>
  </si>
  <si>
    <t>Other payables</t>
  </si>
  <si>
    <t>Predicted liability</t>
  </si>
  <si>
    <t>Accrued Liabilities and Other Liabilities, Total</t>
  </si>
  <si>
    <t>Obligations under capital leases (Schedule of Capital Lease Commitments) (Details) ¥ in Thousands, $ in Thousands</t>
  </si>
  <si>
    <t>Present value of the minimum lease payments</t>
  </si>
  <si>
    <t>Within 1 year</t>
  </si>
  <si>
    <t>After 1 year but within 2 years</t>
  </si>
  <si>
    <t>After 2 years but within 3 years</t>
  </si>
  <si>
    <t>After 3 years</t>
  </si>
  <si>
    <t>Present value of minimum lease payments</t>
  </si>
  <si>
    <t>Less: balance due within one year classified as current liabilities</t>
  </si>
  <si>
    <t>Capital Leases Present Value Of Minimum Lease Payments Noncurrent</t>
  </si>
  <si>
    <t>Total minimum lease payments</t>
  </si>
  <si>
    <t>Total future minimum lease payments</t>
  </si>
  <si>
    <t>Interest</t>
  </si>
  <si>
    <t>Total interest</t>
  </si>
  <si>
    <t>Obligations under capital leases (Schedule of Obligations under Capital Leases) (Details) ¥ in Thousands, $ in Thousands</t>
  </si>
  <si>
    <t>RMB Denominated Obligations</t>
  </si>
  <si>
    <t>Fixed interest rate of 6.49% per annum as of December 31, 2014</t>
  </si>
  <si>
    <t>Total</t>
  </si>
  <si>
    <t>Obligations under capital leases (Narrative) (Details) - 12 months ended Dec. 31, 2015 ¥ in Thousands, $ in Thousands</t>
  </si>
  <si>
    <t>Guarantee deposit</t>
  </si>
  <si>
    <t>Lease Expiring Term</t>
  </si>
  <si>
    <t>3 years</t>
  </si>
  <si>
    <t>Fixed Interest Rate Under Capital Lease</t>
  </si>
  <si>
    <t>6.49%</t>
  </si>
  <si>
    <t>Revenues (By Geographical Location of Customers) (Details) ¥ in Thousands, $ in Thousands</t>
  </si>
  <si>
    <t>Revenues from External Customers [Line Items]</t>
  </si>
  <si>
    <t>Net Sales</t>
  </si>
  <si>
    <t>Sales in China [Member]</t>
  </si>
  <si>
    <t>Sales in other countries principally Europe, Asia and North America [Member]</t>
  </si>
  <si>
    <t>Revenues (By Significant Types of Films) (Details) ¥ in Thousands, $ in Thousands</t>
  </si>
  <si>
    <t>Revenue from External Customer [Line Items]</t>
  </si>
  <si>
    <t>Revenues From External Customer</t>
  </si>
  <si>
    <t>Percent of Total</t>
  </si>
  <si>
    <t>100.00%</t>
  </si>
  <si>
    <t>Stamping and Transfer Film [Member]</t>
  </si>
  <si>
    <t>41.60%</t>
  </si>
  <si>
    <t>41.70%</t>
  </si>
  <si>
    <t>46.70%</t>
  </si>
  <si>
    <t>Printing Film [Member]</t>
  </si>
  <si>
    <t>11.90%</t>
  </si>
  <si>
    <t>11.60%</t>
  </si>
  <si>
    <t>9.10%</t>
  </si>
  <si>
    <t>Metallized Film [Member]</t>
  </si>
  <si>
    <t>3.60%</t>
  </si>
  <si>
    <t>2.20%</t>
  </si>
  <si>
    <t>5.80%</t>
  </si>
  <si>
    <t>Specialty Film [Member]</t>
  </si>
  <si>
    <t>29.70%</t>
  </si>
  <si>
    <t>28.00%</t>
  </si>
  <si>
    <t>29.30%</t>
  </si>
  <si>
    <t>Base Film For Other Applications [Member]</t>
  </si>
  <si>
    <t>13.20%</t>
  </si>
  <si>
    <t>16.50%</t>
  </si>
  <si>
    <t>Revenues (Narrative) (Details) ¥ in Thousands, $ in Thousands</t>
  </si>
  <si>
    <t>Net Revenues Decrease Amount</t>
  </si>
  <si>
    <t>Net Revenues Decrease Percentage</t>
  </si>
  <si>
    <t>12.50%</t>
  </si>
  <si>
    <t>Average Sales Price Reduction Percentage</t>
  </si>
  <si>
    <t>13.50%</t>
  </si>
  <si>
    <t>Net Revenues Decrease Due To Reduction In Average Sales Price</t>
  </si>
  <si>
    <t>Net Revenues Increase Due To Change In Sales Volume</t>
  </si>
  <si>
    <t>Revenues From External Customers Percentage Of Total</t>
  </si>
  <si>
    <t>Net revenues</t>
  </si>
  <si>
    <t>Specialty film [Member]</t>
  </si>
  <si>
    <t>Sales Decrease Amount</t>
  </si>
  <si>
    <t>Sales Decrease Percentage</t>
  </si>
  <si>
    <t>7.20%</t>
  </si>
  <si>
    <t>22.00%</t>
  </si>
  <si>
    <t>15.10%</t>
  </si>
  <si>
    <t>Depreciation and Amortization (Details) ¥ in Thousands, $ in Thousands</t>
  </si>
  <si>
    <t>Cost of goods sold</t>
  </si>
  <si>
    <t>Depreciation</t>
  </si>
  <si>
    <t>Freight Costs (Narrative) (Details) ¥ in Thousands, $ in Thousands</t>
  </si>
  <si>
    <t>Freight costs</t>
  </si>
  <si>
    <t>Freight costs, distribution expenses</t>
  </si>
  <si>
    <t>Interest Expense (Details) ¥ in Thousands, $ in Thousands</t>
  </si>
  <si>
    <t>Interest cost capitalized</t>
  </si>
  <si>
    <t>Interest cost charged to expense</t>
  </si>
  <si>
    <t>Interest cost incurred</t>
  </si>
  <si>
    <t>Income Taxes (EIT of 25 Percent Scenario) (Details) ¥ / shares in Units, ¥ in Thousands, $ in Thousands</t>
  </si>
  <si>
    <t>3 Months Ended</t>
  </si>
  <si>
    <t>Sep. 30, 2015USD ($)</t>
  </si>
  <si>
    <t>Sep. 30, 2015CNY (¥)</t>
  </si>
  <si>
    <t>Jun. 30, 2015USD ($)</t>
  </si>
  <si>
    <t>Jun. 30, 2015CNY (¥)</t>
  </si>
  <si>
    <t>Mar. 31, 2015USD ($)</t>
  </si>
  <si>
    <t>Mar. 31, 2015CNY (¥)</t>
  </si>
  <si>
    <t>Dec. 31, 2013USD ($)$ / shares</t>
  </si>
  <si>
    <t>Dec. 31, 2013CNY (¥)¥ / shares</t>
  </si>
  <si>
    <t>Dec. 31, 2012$ / shares</t>
  </si>
  <si>
    <t>Dec. 31, 2011CNY (¥)¥ / shares</t>
  </si>
  <si>
    <t>Income Taxes [Line Items]</t>
  </si>
  <si>
    <t>Net income</t>
  </si>
  <si>
    <t>EIT of 25 Percent Scenario [Member]</t>
  </si>
  <si>
    <t>Earnings Per Share- Basic | (per share)</t>
  </si>
  <si>
    <t>Earnings Per Share- Diluted | (per share)</t>
  </si>
  <si>
    <t>Income Taxes (Operations in Jurisdictions Other Than PRC) (Details) ¥ in Thousands, $ in Thousands</t>
  </si>
  <si>
    <t>Income Tax Contingency [Line Items]</t>
  </si>
  <si>
    <t>Net income (loss) before income taxes</t>
  </si>
  <si>
    <t>Cayman Islands [Member]</t>
  </si>
  <si>
    <t>British Virgin Islands [Member]</t>
  </si>
  <si>
    <t>PRC [Member]</t>
  </si>
  <si>
    <t>USA [Member]</t>
  </si>
  <si>
    <t>Income Taxes (Income Tax Benefit (Expense)) (Details) ¥ in Thousands, $ in Thousands</t>
  </si>
  <si>
    <t>Current Income Tax Expense (Benefit)</t>
  </si>
  <si>
    <t>Deferred Income Tax Expense (Benefit)</t>
  </si>
  <si>
    <t>Income Tax Expense (Benefit)</t>
  </si>
  <si>
    <t>Income Taxes (Income Tax Benefit Statutory Tax Rate) (Details) ¥ in Thousands, $ in Thousands</t>
  </si>
  <si>
    <t>Income (loss) before income taxes</t>
  </si>
  <si>
    <t>Computed "expected" tax expense</t>
  </si>
  <si>
    <t>Non-deductible expenses</t>
  </si>
  <si>
    <t>Non-taxable income</t>
  </si>
  <si>
    <t>Tax holiday</t>
  </si>
  <si>
    <t>Tax effect of deferred tax and tax rates differential</t>
  </si>
  <si>
    <t>Actual income tax benefit (expense)</t>
  </si>
  <si>
    <t>Income Taxes (Tax Effects of Temporary Differences) (Details) ¥ in Thousands, $ in Thousands</t>
  </si>
  <si>
    <t>Current</t>
  </si>
  <si>
    <t>Inventory impairment</t>
  </si>
  <si>
    <t>Estimated Loss due to Product Warranty</t>
  </si>
  <si>
    <t>Non-current</t>
  </si>
  <si>
    <t>Property, plant and equipment, principally due to differences in depreciation</t>
  </si>
  <si>
    <t>Construction in progress, principally due to capitalized interest</t>
  </si>
  <si>
    <t>Lease prepayments, principally due to differences in charges</t>
  </si>
  <si>
    <t>Allowance for advanced to supplier-long term</t>
  </si>
  <si>
    <t>Net loss carryforward</t>
  </si>
  <si>
    <t>Deferred Tax Assets, Gross, Noncurrent</t>
  </si>
  <si>
    <t>Net deferred income tax assets</t>
  </si>
  <si>
    <t>Income Taxes (Narrative) (Details)</t>
  </si>
  <si>
    <t>Dec. 31, 2013</t>
  </si>
  <si>
    <t>Dec. 31, 2012</t>
  </si>
  <si>
    <t>Dec. 31, 2011</t>
  </si>
  <si>
    <t>Effective Income Tax Rate Reconciliation At Preferential Income Tax Rate</t>
  </si>
  <si>
    <t>15.00%</t>
  </si>
  <si>
    <t>Effective Income Tax Rate Reconciliation At Standard Enterprise Income Tax Rate</t>
  </si>
  <si>
    <t>25.00%</t>
  </si>
  <si>
    <t>Related Party Transactions (Details)</t>
  </si>
  <si>
    <t>Hongkong Ruishang [Member]</t>
  </si>
  <si>
    <t>Related Party Transaction [Line Items]</t>
  </si>
  <si>
    <t>Shandong Fuhua [Member]</t>
  </si>
  <si>
    <t>12.54%</t>
  </si>
  <si>
    <t>Related Party Transactions (Narrative) (Details) ¥ in Thousands, $ in Thousands</t>
  </si>
  <si>
    <t>Accounts Payable, Related Parties, Current</t>
  </si>
  <si>
    <t>Interest Payable</t>
  </si>
  <si>
    <t>Advances on Inventory Purchases</t>
  </si>
  <si>
    <t>Payment To Purchase Raw Material</t>
  </si>
  <si>
    <t>Capital Lease Obligations Guaranteed By Related Parties</t>
  </si>
  <si>
    <t>Shandong SNTON</t>
  </si>
  <si>
    <t>Fuhua Industrial Material Management Co Ltd [Member]</t>
  </si>
  <si>
    <t>Payments for Rent</t>
  </si>
  <si>
    <t>Pension Plan (Narrative) (Details) ¥ in Thousands, $ in Thousands</t>
  </si>
  <si>
    <t>Defined Contribution Plan, Employer Matching Contribution, Percent</t>
  </si>
  <si>
    <t>Expenses related to defined contribution plan</t>
  </si>
  <si>
    <t>Business and Credit Concentrations (Details)</t>
  </si>
  <si>
    <t>Accounts Receivable [Member] | Zhuhai City Nengdong Technolgogy Optical Materials Co., Ltd. [Member]</t>
  </si>
  <si>
    <t>Concentration Risk [Line Items]</t>
  </si>
  <si>
    <t>Concentration Risk, Percentage</t>
  </si>
  <si>
    <t>19.30%</t>
  </si>
  <si>
    <t>Accounts Receivable [Member] | Yunnan Dexin Zhiye Co., Ltd [Member]</t>
  </si>
  <si>
    <t>18.30%</t>
  </si>
  <si>
    <t>10.30%</t>
  </si>
  <si>
    <t>Accounts Receivable [Member] | Celplast Metallized Products Limited [Member]</t>
  </si>
  <si>
    <t>13.90%</t>
  </si>
  <si>
    <t>Accounts Receivable [Member] | Eternal Electronic Material (Guangzhou) Co Ltd [Member]</t>
  </si>
  <si>
    <t>23.20%</t>
  </si>
  <si>
    <t>Accounts Receivable [Member] | LG HAUSYS LTD [Member]</t>
  </si>
  <si>
    <t>11.10%</t>
  </si>
  <si>
    <t>Accounts Receivable [Member] | Eternal Photo Electronic Materials (Guangzhou) Co., Ltd. [Member]</t>
  </si>
  <si>
    <t>Raw Materials [Member] | Sinopec Yizheng Chemical Fibre Company Limited [Member]</t>
  </si>
  <si>
    <t>56.70%</t>
  </si>
  <si>
    <t>Raw Materials [Member] | Jiangyin Huaxing Compound Co Ltd [Member]</t>
  </si>
  <si>
    <t>4.10%</t>
  </si>
  <si>
    <t>Business and Credit Concentrations (Narrative) (Details) ¥ in Thousands, $ in Thousands</t>
  </si>
  <si>
    <t>Cash</t>
  </si>
  <si>
    <t>Sinopec Yizheng Chemical Fibre Company Limited [Member]</t>
  </si>
  <si>
    <t>Jiangyin Huaxing Compound Co Ltd [Member]</t>
  </si>
  <si>
    <t>Commitments and Contingencies (Details) - Dec. 31, 2015 ¥ in Thousands, $ in Thousands</t>
  </si>
  <si>
    <t>Operating lease commitments</t>
  </si>
  <si>
    <t>Commitments and Contingencies (Narrative) (Details) ¥ in Thousands, $ in Thousands</t>
  </si>
  <si>
    <t>Jul. 09, 2012CNY (¥)</t>
  </si>
  <si>
    <t>Nov. 26, 2014CNY (¥)</t>
  </si>
  <si>
    <t>Oct. 24, 2014</t>
  </si>
  <si>
    <t>Jun. 28, 2014CNY (¥)</t>
  </si>
  <si>
    <t>Jan. 21, 2014USD ($)</t>
  </si>
  <si>
    <t>Jan. 21, 2014CNY (¥)</t>
  </si>
  <si>
    <t>Rental expenses</t>
  </si>
  <si>
    <t>Capital commitments for purchase of property, plant and equipment</t>
  </si>
  <si>
    <t>Litigation Settlement, Amount</t>
  </si>
  <si>
    <t>Loss Contingency Damages Interest Sought Value</t>
  </si>
  <si>
    <t>Loss Contingency, Lawsuit Filing Date</t>
  </si>
  <si>
    <t>October 28, 2014</t>
  </si>
  <si>
    <t>June 28, 2014</t>
  </si>
  <si>
    <t>January 21, 2014</t>
  </si>
  <si>
    <t>Loss Contingency, Damages Sought, Value</t>
  </si>
  <si>
    <t>Loss Contingency, Actions Taken by Defendant</t>
  </si>
  <si>
    <t>Shandong Fuwei filed an appeal against the judgment in the First Intermediate People's Court of Beijing. The appeal was dismissed on January 23, 2013. On May 15, 2013, Beijing Daxing District People's Court heard the case and adjourned the hearing due to the fact that plaintiff failed to provide sufficient evidence.</t>
  </si>
  <si>
    <t>Loss Contingency, Actions Taken by Plaintiff</t>
  </si>
  <si>
    <t>On November 5, 2014, the court accepted the withdrawal application from the plaintiff.</t>
  </si>
  <si>
    <t>Loss Contingency, Damages Paid, Value</t>
  </si>
  <si>
    <t>Earnings (Loss) Per Share (Details) ¥ / shares in Units, $ / shares in Units, ¥ in Thousands, $ in Thousands</t>
  </si>
  <si>
    <t>Dec. 31, 2015USD ($)$ / shares</t>
  </si>
  <si>
    <t>Dec. 31, 2015CNY (¥)¥ / shares</t>
  </si>
  <si>
    <t>Sep. 30, 2015USD ($)$ / shares</t>
  </si>
  <si>
    <t>Sep. 30, 2015CNY (¥)¥ / shares</t>
  </si>
  <si>
    <t>Jun. 30, 2015USD ($)$ / shares</t>
  </si>
  <si>
    <t>Jun. 30, 2015CNY (¥)¥ / shares</t>
  </si>
  <si>
    <t>Mar. 31, 2015USD ($)$ / shares</t>
  </si>
  <si>
    <t>Mar. 31, 2015CNY (¥)¥ / shares</t>
  </si>
  <si>
    <t>Net (loss) income available to ordinary shareholders</t>
  </si>
  <si>
    <t>Weighted average number of ordinary shares outstanding</t>
  </si>
  <si>
    <t>Dilutive effect of share options</t>
  </si>
  <si>
    <t>Diluted weighted average number of ordinary shares outstanding</t>
  </si>
  <si>
    <t>Basic and diluted earnings (loss) per share | (per share)</t>
  </si>
  <si>
    <t>Fuwei Films (Holdings) Co., Ltd (Parent Company) (Condensed Unaudited Balance Sheet) (Details) ¥ in Thousands, $ in Thousands</t>
  </si>
  <si>
    <t>Condensed Balance Sheet Statements, Captions [Line Items]</t>
  </si>
  <si>
    <t>Total liabilities and shareholders' equity</t>
  </si>
  <si>
    <t>Parent Company [Member]</t>
  </si>
  <si>
    <t>Other current assets</t>
  </si>
  <si>
    <t>Investment in subsidiaries</t>
  </si>
  <si>
    <t>Fuwei Films (Holdings) Co., Ltd (Parent Company) (Condensed unaudited Statements of Operations) (Details) - Parent Company [Member] ¥ in Thousands, $ in Thousands</t>
  </si>
  <si>
    <t>Condensed Income Statements, Captions [Line Items]</t>
  </si>
  <si>
    <t>Interest income (expenses)</t>
  </si>
  <si>
    <t>General and administrative expenses</t>
  </si>
  <si>
    <t>Other income</t>
  </si>
  <si>
    <t>Loss before equity in undistributed earnings of subsidiaries</t>
  </si>
  <si>
    <t>Equity in earnings of subsidiaries</t>
  </si>
  <si>
    <t>Fuwei Films (Holdings) Co., Ltd (Parent Company) (Condensed unaudited Statement of Cash Flows) (Details) ¥ in Thousands, $ in Thousands</t>
  </si>
  <si>
    <t>Changes in operating assets and liabilities:</t>
  </si>
  <si>
    <t>Net cash provided by operating activities</t>
  </si>
  <si>
    <t>Effect of exchange</t>
  </si>
  <si>
    <t>Net increase (decrease) in cash and cash equivalent</t>
  </si>
  <si>
    <t>Adjustment to reconcile net income (loss) to net cash from operating activities:</t>
  </si>
  <si>
    <t>- Equity in earnings of subsidiaries</t>
  </si>
  <si>
    <t>- Foreign exchange gain</t>
  </si>
  <si>
    <t>- Other current assets</t>
  </si>
  <si>
    <t>- Other current liabilities</t>
  </si>
  <si>
    <t>Payments to related parties</t>
  </si>
  <si>
    <t>Proceeds from related parties</t>
  </si>
  <si>
    <t>Fuwei Films (Holdings) Co., Ltd (Parent Company) (Narrative) (Details) ¥ in Thousands, $ in Thousands</t>
  </si>
  <si>
    <t>Required percent of accumulated profits, reserve</t>
  </si>
  <si>
    <t>Required statutory general reserve, percent of registered capital</t>
  </si>
  <si>
    <t>50.00%</t>
  </si>
  <si>
    <t>Required statutory general reserve, percent minimum remaining after issuance of shares or increase in par value</t>
  </si>
  <si>
    <t>Statutory public welfare fund required amount of profit, percent</t>
  </si>
  <si>
    <t>5.00%</t>
  </si>
  <si>
    <t>Statutory surplus reserve</t>
  </si>
  <si>
    <t>Restricted net assets, percent of consolidated net assets</t>
  </si>
  <si>
    <t>57.90%</t>
  </si>
  <si>
    <t>Unaudited Quarterly Data (Details) ¥ / shares in Units, $ / shares in Units, ¥ in Thousands, $ in Thousands</t>
  </si>
  <si>
    <t>Dec. 31, 2014CNY (¥)¥ / shares</t>
  </si>
  <si>
    <t>Schedule of Quarterly Financial Information [Line Items]</t>
  </si>
  <si>
    <t>Revenue</t>
  </si>
  <si>
    <t>Basic and diluted loss per share | (per share)</t>
  </si>
</sst>
</file>

<file path=xl/styles.xml><?xml version="1.0" encoding="utf-8"?>
<styleSheet xmlns="http://schemas.openxmlformats.org/spreadsheetml/2006/main">
  <numFmts count="7">
    <numFmt formatCode="_(&quot;$ &quot;#,##0_);_(&quot;$ &quot;(#,##0)" numFmtId="165"/>
    <numFmt formatCode="_(&quot;¥ &quot;#,##0_);_(&quot;¥ &quot;(#,##0)" numFmtId="166"/>
    <numFmt formatCode="_(&quot;$ &quot;#,##0.000000_);_(&quot;$ &quot;(#,##0.000000)" numFmtId="167"/>
    <numFmt formatCode="_(&quot;$ &quot;#,##0.00_);_(&quot;$ &quot;(#,##0.00)" numFmtId="168"/>
    <numFmt formatCode="_(&quot;¥ &quot;#,##0.00_);_(&quot;¥ &quot;(#,##0.00)" numFmtId="169"/>
    <numFmt formatCode="#,##0.0000_);(#,##0.0000)" numFmtId="170"/>
    <numFmt formatCode="_(&quot;Fiscal &quot;#,##0_);_(&quot;Fisca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3"/>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381074</v>
      </c>
    </row>
    <row spans="1:2" r="11">
      <c t="s" s="4" r="A11">
        <v>16</v>
      </c>
      <c t="s" s="4" r="B11">
        <v>17</v>
      </c>
    </row>
    <row spans="1:2" r="12">
      <c t="s" s="4" r="A12">
        <v>18</v>
      </c>
      <c t="s" s="4" r="B12">
        <v>19</v>
      </c>
    </row>
    <row spans="1:2" r="13">
      <c t="s" s="4" r="A13">
        <v>20</v>
      </c>
      <c t="s" s="4" r="B13">
        <v>19</v>
      </c>
    </row>
    <row spans="1:2" r="14">
      <c t="s" s="4" r="A14">
        <v>21</v>
      </c>
      <c t="s" s="4" r="B14">
        <v>22</v>
      </c>
    </row>
    <row spans="1:2" r="15">
      <c t="s" s="4" r="A15">
        <v>23</v>
      </c>
      <c t="s" s="4" r="B15">
        <v>24</v>
      </c>
    </row>
    <row spans="1:2" r="16">
      <c t="s" s="4" r="A16">
        <v>25</v>
      </c>
      <c t="s" s="4" r="B16">
        <v>26</v>
      </c>
    </row>
    <row spans="1:2" r="17">
      <c t="s" s="4" r="A17">
        <v>27</v>
      </c>
      <c t="n" s="6" r="B17">
        <v>130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74</v>
      </c>
    </row>
    <row spans="1:2" r="3">
      <c t="s" s="3" r="A3">
        <v>198</v>
      </c>
    </row>
    <row spans="1:2" r="4">
      <c t="s" s="4" r="A4">
        <v>197</v>
      </c>
      <c t="s" s="4" r="B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91</v>
      </c>
      <c t="s" s="2" r="B1">
        <v>29</v>
      </c>
      <c t="s" s="2" r="C1">
        <v>30</v>
      </c>
      <c t="s" s="2" r="D1">
        <v>435</v>
      </c>
      <c t="s" s="2" r="E1">
        <v>31</v>
      </c>
      <c t="s" s="2" r="F1">
        <v>141</v>
      </c>
      <c t="s" s="2" r="G1">
        <v>395</v>
      </c>
    </row>
    <row spans="1:7" r="2">
      <c t="s" s="3" r="A2">
        <v>792</v>
      </c>
    </row>
    <row spans="1:7" r="3">
      <c t="s" s="4" r="A3">
        <v>33</v>
      </c>
      <c t="n" s="7" r="B3">
        <v>2216</v>
      </c>
      <c t="n" s="8" r="C3">
        <v>14355</v>
      </c>
      <c t="n" s="7" r="D3">
        <v>1454</v>
      </c>
      <c t="n" s="8" r="E3">
        <v>9020</v>
      </c>
      <c t="n" s="8" r="F3">
        <v>11578</v>
      </c>
      <c t="n" s="8" r="G3">
        <v>5006</v>
      </c>
    </row>
    <row spans="1:7" r="4">
      <c t="s" s="4" r="A4">
        <v>49</v>
      </c>
      <c t="n" s="6" r="B4">
        <v>93206</v>
      </c>
      <c t="n" s="6" r="C4">
        <v>603771</v>
      </c>
      <c t="n" s="6" r="E4">
        <v>672945</v>
      </c>
    </row>
    <row spans="1:7" r="5">
      <c t="s" s="4" r="A5">
        <v>50</v>
      </c>
      <c t="n" s="6" r="B5">
        <v>42638</v>
      </c>
      <c t="n" s="6" r="C5">
        <v>276201</v>
      </c>
      <c t="n" s="6" r="E5">
        <v>272057</v>
      </c>
    </row>
    <row spans="1:7" r="6">
      <c t="s" s="4" r="A6">
        <v>69</v>
      </c>
      <c t="n" s="6" r="B6">
        <v>49353</v>
      </c>
      <c t="n" s="6" r="C6">
        <v>319698</v>
      </c>
      <c t="n" s="6" r="E6">
        <v>388913</v>
      </c>
    </row>
    <row spans="1:7" r="7">
      <c t="s" s="4" r="A7">
        <v>793</v>
      </c>
      <c t="n" s="6" r="B7">
        <v>93206</v>
      </c>
      <c t="n" s="6" r="C7">
        <v>603771</v>
      </c>
      <c t="n" s="6" r="E7">
        <v>672945</v>
      </c>
    </row>
    <row spans="1:7" r="8">
      <c t="s" s="4" r="A8">
        <v>794</v>
      </c>
    </row>
    <row spans="1:7" r="9">
      <c t="s" s="3" r="A9">
        <v>792</v>
      </c>
    </row>
    <row spans="1:7" r="10">
      <c t="s" s="4" r="A10">
        <v>33</v>
      </c>
      <c t="n" s="6" r="B10">
        <v>2</v>
      </c>
      <c t="n" s="6" r="C10">
        <v>10</v>
      </c>
      <c t="n" s="7" r="D10">
        <v>16</v>
      </c>
      <c t="n" s="6" r="E10">
        <v>106</v>
      </c>
      <c t="n" s="8" r="F10">
        <v>67</v>
      </c>
      <c t="n" s="8" r="G10">
        <v>65</v>
      </c>
    </row>
    <row spans="1:7" r="11">
      <c t="s" s="4" r="A11">
        <v>795</v>
      </c>
      <c t="n" s="6" r="B11">
        <v>43055</v>
      </c>
      <c t="n" s="6" r="C11">
        <v>278903</v>
      </c>
      <c t="n" s="6" r="E11">
        <v>263817</v>
      </c>
    </row>
    <row spans="1:7" r="12">
      <c t="s" s="4" r="A12">
        <v>796</v>
      </c>
      <c t="n" s="6" r="B12">
        <v>60</v>
      </c>
      <c t="n" s="6" r="C12">
        <v>389</v>
      </c>
      <c t="n" s="6" r="E12">
        <v>369</v>
      </c>
    </row>
    <row spans="1:7" r="13">
      <c t="s" s="4" r="A13">
        <v>49</v>
      </c>
      <c t="n" s="6" r="B13">
        <v>43117</v>
      </c>
      <c t="n" s="6" r="C13">
        <v>279303</v>
      </c>
      <c t="n" s="6" r="E13">
        <v>264292</v>
      </c>
    </row>
    <row spans="1:7" r="14">
      <c t="s" s="4" r="A14">
        <v>50</v>
      </c>
      <c t="n" s="6" r="B14">
        <v>9328</v>
      </c>
      <c t="n" s="6" r="C14">
        <v>60426</v>
      </c>
      <c t="n" s="6" r="E14">
        <v>54906</v>
      </c>
    </row>
    <row spans="1:7" r="15">
      <c t="s" s="4" r="A15">
        <v>69</v>
      </c>
      <c t="n" s="6" r="B15">
        <v>33789</v>
      </c>
      <c t="n" s="6" r="C15">
        <v>218877</v>
      </c>
      <c t="n" s="6" r="E15">
        <v>209386</v>
      </c>
    </row>
    <row spans="1:7" r="16">
      <c t="s" s="4" r="A16">
        <v>793</v>
      </c>
      <c t="n" s="7" r="B16">
        <v>43117</v>
      </c>
      <c t="n" s="8" r="C16">
        <v>279303</v>
      </c>
      <c t="n" s="8" r="E16">
        <v>26429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97</v>
      </c>
      <c t="s" s="2" r="B1">
        <v>1</v>
      </c>
    </row>
    <row spans="1:5" r="2">
      <c t="s" s="2" r="B2">
        <v>29</v>
      </c>
      <c t="s" s="2" r="C2">
        <v>30</v>
      </c>
      <c t="s" s="2" r="D2">
        <v>31</v>
      </c>
      <c t="s" s="2" r="E2">
        <v>141</v>
      </c>
    </row>
    <row spans="1:5" r="3">
      <c t="s" s="3" r="A3">
        <v>798</v>
      </c>
    </row>
    <row spans="1:5" r="4">
      <c t="s" s="4" r="A4">
        <v>799</v>
      </c>
      <c t="n" s="7" r="B4">
        <v>-2</v>
      </c>
      <c t="n" s="8" r="C4">
        <v>-12</v>
      </c>
      <c t="n" s="8" r="D4">
        <v>-11</v>
      </c>
      <c t="n" s="8" r="E4">
        <v>-9</v>
      </c>
    </row>
    <row spans="1:5" r="5">
      <c t="s" s="4" r="A5">
        <v>800</v>
      </c>
      <c t="n" s="7" r="B5">
        <v>-365</v>
      </c>
      <c t="n" s="8" r="C5">
        <v>-2367</v>
      </c>
      <c t="n" s="8" r="D5">
        <v>-2257</v>
      </c>
      <c t="n" s="8" r="E5">
        <v>-2135</v>
      </c>
    </row>
    <row spans="1:5" r="6">
      <c t="s" s="4" r="A6">
        <v>801</v>
      </c>
      <c t="s" s="4" r="B6">
        <v>46</v>
      </c>
      <c t="s" s="4" r="C6">
        <v>46</v>
      </c>
      <c t="s" s="4" r="D6">
        <v>46</v>
      </c>
      <c t="s" s="4" r="E6">
        <v>46</v>
      </c>
    </row>
    <row spans="1:5" r="7">
      <c t="s" s="4" r="A7">
        <v>802</v>
      </c>
      <c t="n" s="7" r="B7">
        <v>-367</v>
      </c>
      <c t="n" s="8" r="C7">
        <v>-2379</v>
      </c>
      <c t="n" s="8" r="D7">
        <v>-2268</v>
      </c>
      <c t="n" s="8" r="E7">
        <v>-2144</v>
      </c>
    </row>
    <row spans="1:5" r="8">
      <c t="s" s="4" r="A8">
        <v>803</v>
      </c>
      <c t="n" s="6" r="B8">
        <v>-10295</v>
      </c>
      <c t="n" s="6" r="C8">
        <v>-66689</v>
      </c>
      <c t="n" s="6" r="D8">
        <v>-69076</v>
      </c>
      <c t="n" s="6" r="E8">
        <v>-56808</v>
      </c>
    </row>
    <row spans="1:5" r="9">
      <c t="s" s="4" r="A9">
        <v>671</v>
      </c>
      <c t="n" s="7" r="B9">
        <v>-10662</v>
      </c>
      <c t="n" s="8" r="C9">
        <v>-69068</v>
      </c>
      <c t="n" s="8" r="D9">
        <v>-71344</v>
      </c>
      <c t="n" s="8" r="E9">
        <v>-5895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04</v>
      </c>
      <c t="s" s="2" r="B1">
        <v>1</v>
      </c>
    </row>
    <row spans="1:5" r="2">
      <c t="s" s="2" r="B2">
        <v>29</v>
      </c>
      <c t="s" s="2" r="C2">
        <v>30</v>
      </c>
      <c t="s" s="2" r="D2">
        <v>31</v>
      </c>
      <c t="s" s="2" r="E2">
        <v>141</v>
      </c>
    </row>
    <row spans="1:5" r="3">
      <c t="s" s="3" r="A3">
        <v>805</v>
      </c>
    </row>
    <row spans="1:5" r="4">
      <c t="s" s="4" r="A4">
        <v>806</v>
      </c>
      <c t="n" s="7" r="B4">
        <v>-2158</v>
      </c>
      <c t="n" s="8" r="C4">
        <v>-13990</v>
      </c>
      <c t="n" s="8" r="D4">
        <v>-18161</v>
      </c>
      <c t="n" s="8" r="E4">
        <v>3090</v>
      </c>
    </row>
    <row spans="1:5" r="5">
      <c t="s" s="3" r="A5">
        <v>169</v>
      </c>
    </row>
    <row spans="1:5" r="6">
      <c t="s" s="4" r="A6">
        <v>807</v>
      </c>
      <c t="n" s="6" r="B6">
        <v>-72</v>
      </c>
      <c t="n" s="6" r="C6">
        <v>-58</v>
      </c>
      <c t="n" s="6" r="D6">
        <v>-31</v>
      </c>
      <c t="n" s="6" r="E6">
        <v>-17</v>
      </c>
    </row>
    <row spans="1:5" r="7">
      <c t="s" s="4" r="A7">
        <v>176</v>
      </c>
      <c t="n" s="6" r="B7">
        <v>-653</v>
      </c>
      <c t="n" s="6" r="C7">
        <v>-4227</v>
      </c>
      <c t="n" s="6" r="D7">
        <v>26172</v>
      </c>
      <c t="n" s="6" r="E7">
        <v>35568</v>
      </c>
    </row>
    <row spans="1:5" r="8">
      <c t="s" s="4" r="A8">
        <v>808</v>
      </c>
      <c t="n" s="6" r="B8">
        <v>762</v>
      </c>
      <c t="n" s="6" r="C8">
        <v>5335</v>
      </c>
      <c t="n" s="6" r="D8">
        <v>-2558</v>
      </c>
      <c t="n" s="6" r="E8">
        <v>6572</v>
      </c>
    </row>
    <row spans="1:5" r="9">
      <c t="s" s="4" r="A9">
        <v>180</v>
      </c>
      <c t="n" s="6" r="B9">
        <v>1454</v>
      </c>
      <c t="n" s="6" r="C9">
        <v>9020</v>
      </c>
      <c t="n" s="6" r="D9">
        <v>11578</v>
      </c>
      <c t="n" s="6" r="E9">
        <v>5006</v>
      </c>
    </row>
    <row spans="1:5" r="10">
      <c t="s" s="4" r="A10">
        <v>181</v>
      </c>
      <c t="n" s="6" r="B10">
        <v>2216</v>
      </c>
      <c t="n" s="6" r="C10">
        <v>14355</v>
      </c>
      <c t="n" s="6" r="D10">
        <v>9020</v>
      </c>
      <c t="n" s="6" r="E10">
        <v>11578</v>
      </c>
    </row>
    <row spans="1:5" r="11">
      <c t="s" s="4" r="A11">
        <v>794</v>
      </c>
    </row>
    <row spans="1:5" r="12">
      <c t="s" s="3" r="A12">
        <v>142</v>
      </c>
    </row>
    <row spans="1:5" r="13">
      <c t="s" s="4" r="A13">
        <v>671</v>
      </c>
      <c t="n" s="6" r="B13">
        <v>-10662</v>
      </c>
      <c t="n" s="6" r="C13">
        <v>-69068</v>
      </c>
      <c t="n" s="6" r="D13">
        <v>-71344</v>
      </c>
      <c t="n" s="6" r="E13">
        <v>-58952</v>
      </c>
    </row>
    <row spans="1:5" r="14">
      <c t="s" s="3" r="A14">
        <v>809</v>
      </c>
    </row>
    <row spans="1:5" r="15">
      <c t="s" s="4" r="A15">
        <v>810</v>
      </c>
      <c t="n" s="7" r="B15">
        <v>10295</v>
      </c>
      <c t="n" s="8" r="C15">
        <v>66689</v>
      </c>
      <c t="n" s="8" r="D15">
        <v>69076</v>
      </c>
      <c t="n" s="8" r="E15">
        <v>56808</v>
      </c>
    </row>
    <row spans="1:5" r="16">
      <c t="s" s="4" r="A16">
        <v>811</v>
      </c>
      <c t="s" s="4" r="B16">
        <v>46</v>
      </c>
      <c t="s" s="4" r="C16">
        <v>46</v>
      </c>
      <c t="s" s="4" r="D16">
        <v>46</v>
      </c>
      <c t="s" s="4" r="E16">
        <v>46</v>
      </c>
    </row>
    <row spans="1:5" r="17">
      <c t="s" s="3" r="A17">
        <v>805</v>
      </c>
    </row>
    <row spans="1:5" r="18">
      <c t="s" s="4" r="A18">
        <v>812</v>
      </c>
      <c t="s" s="4" r="B18">
        <v>46</v>
      </c>
      <c t="s" s="4" r="C18">
        <v>46</v>
      </c>
      <c t="s" s="4" r="D18">
        <v>46</v>
      </c>
      <c t="s" s="4" r="E18">
        <v>46</v>
      </c>
    </row>
    <row spans="1:5" r="19">
      <c t="s" s="4" r="A19">
        <v>813</v>
      </c>
      <c t="n" s="7" r="B19">
        <v>5</v>
      </c>
      <c t="n" s="8" r="C19">
        <v>34</v>
      </c>
      <c t="s" s="4" r="D19">
        <v>46</v>
      </c>
      <c t="n" s="8" r="E19">
        <v>-124</v>
      </c>
    </row>
    <row spans="1:5" r="20">
      <c t="s" s="4" r="A20">
        <v>806</v>
      </c>
      <c t="n" s="6" r="B20">
        <v>-362</v>
      </c>
      <c t="n" s="6" r="C20">
        <v>-2345</v>
      </c>
      <c t="n" s="8" r="D20">
        <v>-2268</v>
      </c>
      <c t="n" s="6" r="E20">
        <v>-2268</v>
      </c>
    </row>
    <row spans="1:5" r="21">
      <c t="s" s="3" r="A21">
        <v>169</v>
      </c>
    </row>
    <row spans="1:5" r="22">
      <c t="s" s="4" r="A22">
        <v>814</v>
      </c>
      <c t="n" s="7" r="B22">
        <v>347</v>
      </c>
      <c t="n" s="6" r="C22">
        <v>2249</v>
      </c>
      <c t="n" s="6" r="D22">
        <v>2310</v>
      </c>
      <c t="n" s="8" r="E22">
        <v>2272</v>
      </c>
    </row>
    <row spans="1:5" r="23">
      <c t="s" s="4" r="A23">
        <v>815</v>
      </c>
      <c t="s" s="4" r="B23">
        <v>46</v>
      </c>
      <c t="n" s="6" r="C23">
        <v>-2</v>
      </c>
      <c t="n" s="8" r="D23">
        <v>-3</v>
      </c>
      <c t="s" s="4" r="E23">
        <v>46</v>
      </c>
    </row>
    <row spans="1:5" r="24">
      <c t="s" s="4" r="A24">
        <v>807</v>
      </c>
      <c t="s" s="4" r="B24">
        <v>46</v>
      </c>
      <c t="n" s="6" r="C24">
        <v>2</v>
      </c>
      <c t="s" s="4" r="D24">
        <v>46</v>
      </c>
      <c t="n" s="8" r="E24">
        <v>-2</v>
      </c>
    </row>
    <row spans="1:5" r="25">
      <c t="s" s="4" r="A25">
        <v>176</v>
      </c>
      <c t="n" s="7" r="B25">
        <v>347</v>
      </c>
      <c t="n" s="6" r="C25">
        <v>2249</v>
      </c>
      <c t="n" s="8" r="D25">
        <v>2307</v>
      </c>
      <c t="n" s="6" r="E25">
        <v>2270</v>
      </c>
    </row>
    <row spans="1:5" r="26">
      <c t="s" s="4" r="A26">
        <v>808</v>
      </c>
      <c t="n" s="6" r="B26">
        <v>-15</v>
      </c>
      <c t="n" s="6" r="C26">
        <v>-96</v>
      </c>
      <c t="n" s="6" r="D26">
        <v>39</v>
      </c>
      <c t="n" s="6" r="E26">
        <v>2</v>
      </c>
    </row>
    <row spans="1:5" r="27">
      <c t="s" s="4" r="A27">
        <v>180</v>
      </c>
      <c t="n" s="6" r="B27">
        <v>16</v>
      </c>
      <c t="n" s="6" r="C27">
        <v>106</v>
      </c>
      <c t="n" s="6" r="D27">
        <v>67</v>
      </c>
      <c t="n" s="6" r="E27">
        <v>65</v>
      </c>
    </row>
    <row spans="1:5" r="28">
      <c t="s" s="4" r="A28">
        <v>181</v>
      </c>
      <c t="n" s="7" r="B28">
        <v>2</v>
      </c>
      <c t="n" s="8" r="C28">
        <v>10</v>
      </c>
      <c t="n" s="8" r="D28">
        <v>106</v>
      </c>
      <c t="n" s="8" r="E28">
        <v>67</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816</v>
      </c>
      <c t="s" s="2" r="B1">
        <v>29</v>
      </c>
      <c t="s" s="2" r="C1">
        <v>30</v>
      </c>
    </row>
    <row spans="1:3" r="2">
      <c t="s" s="4" r="A2">
        <v>817</v>
      </c>
      <c t="s" s="4" r="B2">
        <v>559</v>
      </c>
      <c t="s" s="4" r="C2">
        <v>559</v>
      </c>
    </row>
    <row spans="1:3" r="3">
      <c t="s" s="4" r="A3">
        <v>818</v>
      </c>
      <c t="s" s="4" r="B3">
        <v>819</v>
      </c>
      <c t="s" s="4" r="C3">
        <v>819</v>
      </c>
    </row>
    <row spans="1:3" r="4">
      <c t="s" s="4" r="A4">
        <v>820</v>
      </c>
      <c t="s" s="4" r="B4">
        <v>713</v>
      </c>
      <c t="s" s="4" r="C4">
        <v>713</v>
      </c>
    </row>
    <row spans="1:3" r="5">
      <c t="s" s="4" r="A5">
        <v>821</v>
      </c>
      <c t="s" s="4" r="B5">
        <v>822</v>
      </c>
      <c t="s" s="4" r="C5">
        <v>822</v>
      </c>
    </row>
    <row spans="1:3" r="6">
      <c t="s" s="4" r="A6">
        <v>823</v>
      </c>
      <c t="n" s="7" r="B6">
        <v>5780</v>
      </c>
      <c t="n" s="8" r="C6">
        <v>37441</v>
      </c>
    </row>
    <row spans="1:3" r="7">
      <c t="s" s="4" r="A7">
        <v>824</v>
      </c>
      <c t="s" s="4" r="B7">
        <v>825</v>
      </c>
      <c t="s" s="4" r="C7">
        <v>82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spans="1:13" r="1">
      <c t="s" s="1" r="A1">
        <v>826</v>
      </c>
      <c t="s" s="2" r="B1">
        <v>659</v>
      </c>
      <c t="s" s="2" r="J1">
        <v>1</v>
      </c>
    </row>
    <row spans="1:13" r="2">
      <c t="s" s="2" r="B2">
        <v>778</v>
      </c>
      <c t="s" s="2" r="C2">
        <v>779</v>
      </c>
      <c t="s" s="2" r="D2">
        <v>780</v>
      </c>
      <c t="s" s="2" r="E2">
        <v>781</v>
      </c>
      <c t="s" s="2" r="F2">
        <v>782</v>
      </c>
      <c t="s" s="2" r="G2">
        <v>783</v>
      </c>
      <c t="s" s="2" r="H2">
        <v>784</v>
      </c>
      <c t="s" s="2" r="I2">
        <v>785</v>
      </c>
      <c t="s" s="2" r="J2">
        <v>778</v>
      </c>
      <c t="s" s="2" r="K2">
        <v>779</v>
      </c>
      <c t="s" s="2" r="L2">
        <v>827</v>
      </c>
      <c t="s" s="2" r="M2">
        <v>667</v>
      </c>
    </row>
    <row spans="1:13" r="3">
      <c t="s" s="3" r="A3">
        <v>828</v>
      </c>
    </row>
    <row spans="1:13" r="4">
      <c t="s" s="4" r="A4">
        <v>829</v>
      </c>
      <c t="n" s="7" r="B4">
        <v>9835</v>
      </c>
      <c t="n" s="8" r="C4">
        <v>63707</v>
      </c>
      <c t="n" s="7" r="D4">
        <v>10333</v>
      </c>
      <c t="n" s="8" r="E4">
        <v>65670</v>
      </c>
      <c t="n" s="7" r="F4">
        <v>10760</v>
      </c>
      <c t="n" s="8" r="G4">
        <v>66709</v>
      </c>
      <c t="n" s="7" r="H4">
        <v>8514</v>
      </c>
      <c t="n" s="8" r="I4">
        <v>52776</v>
      </c>
      <c t="n" s="7" r="J4">
        <v>38418</v>
      </c>
      <c t="n" s="8" r="K4">
        <v>248862</v>
      </c>
    </row>
    <row spans="1:13" r="5">
      <c t="s" s="4" r="A5">
        <v>88</v>
      </c>
      <c t="n" s="6" r="B5">
        <v>578</v>
      </c>
      <c t="n" s="6" r="C5">
        <v>3740</v>
      </c>
      <c t="n" s="6" r="D5">
        <v>597</v>
      </c>
      <c t="n" s="6" r="E5">
        <v>3794</v>
      </c>
      <c t="n" s="6" r="F5">
        <v>47</v>
      </c>
      <c t="n" s="6" r="G5">
        <v>287</v>
      </c>
      <c t="n" s="6" r="H5">
        <v>-1262</v>
      </c>
      <c t="n" s="6" r="I5">
        <v>-7825</v>
      </c>
      <c t="s" s="4" r="J5">
        <v>46</v>
      </c>
      <c t="n" s="6" r="K5">
        <v>-4</v>
      </c>
      <c t="n" s="8" r="L5">
        <v>-17153</v>
      </c>
      <c t="n" s="8" r="M5">
        <v>-15425</v>
      </c>
    </row>
    <row spans="1:13" r="6">
      <c t="s" s="4" r="A6">
        <v>102</v>
      </c>
      <c t="n" s="7" r="B6">
        <v>-4192</v>
      </c>
      <c t="n" s="8" r="C6">
        <v>-27164</v>
      </c>
      <c t="n" s="7" r="D6">
        <v>-1927</v>
      </c>
      <c t="n" s="8" r="E6">
        <v>-12253</v>
      </c>
      <c t="n" s="7" r="F6">
        <v>-2362</v>
      </c>
      <c t="n" s="8" r="G6">
        <v>-14651</v>
      </c>
      <c t="n" s="7" r="H6">
        <v>-2419</v>
      </c>
      <c t="n" s="8" r="I6">
        <v>-14997</v>
      </c>
      <c t="n" s="7" r="J6">
        <v>-10662</v>
      </c>
      <c t="n" s="8" r="K6">
        <v>-69065</v>
      </c>
      <c t="n" s="8" r="L6">
        <v>-71327</v>
      </c>
      <c t="n" s="8" r="M6">
        <v>-58971</v>
      </c>
    </row>
    <row spans="1:13" r="7">
      <c t="s" s="4" r="A7">
        <v>830</v>
      </c>
      <c t="n" s="10" r="B7">
        <v>-0.32</v>
      </c>
      <c t="n" s="11" r="C7">
        <v>-2.08</v>
      </c>
      <c t="n" s="10" r="D7">
        <v>-0.15</v>
      </c>
      <c t="n" s="11" r="E7">
        <v>-0.9399999999999999</v>
      </c>
      <c t="n" s="10" r="F7">
        <v>-0.18</v>
      </c>
      <c t="n" s="11" r="G7">
        <v>-1.12</v>
      </c>
      <c t="n" s="10" r="H7">
        <v>-0.19</v>
      </c>
      <c t="n" s="11" r="I7">
        <v>-1.15</v>
      </c>
      <c t="n" s="10" r="J7">
        <v>-0.82</v>
      </c>
      <c t="n" s="11" r="K7">
        <v>-5.29</v>
      </c>
      <c t="n" s="11" r="L7">
        <v>-5.46</v>
      </c>
      <c t="n" s="11" r="M7">
        <v>-4.51</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74</v>
      </c>
    </row>
    <row spans="1:2" r="3">
      <c t="s" s="3" r="A3">
        <v>200</v>
      </c>
    </row>
    <row spans="1:2" r="4">
      <c t="s" s="4" r="A4">
        <v>36</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74</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74</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74</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74</v>
      </c>
    </row>
    <row spans="1:2" r="3">
      <c t="s" s="3" r="A3">
        <v>211</v>
      </c>
    </row>
    <row spans="1:2" r="4">
      <c t="s" s="4" r="A4">
        <v>37</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74</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74</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74</v>
      </c>
    </row>
    <row spans="1:2" r="3">
      <c t="s" s="3" r="A3">
        <v>220</v>
      </c>
    </row>
    <row spans="1:2" r="4">
      <c t="s" s="4" r="A4">
        <v>221</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3</v>
      </c>
      <c t="s" s="2" r="B1">
        <v>1</v>
      </c>
    </row>
    <row spans="1:2" r="2">
      <c t="s" s="2" r="B2">
        <v>74</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8</v>
      </c>
      <c t="s" s="2" r="B1">
        <v>29</v>
      </c>
      <c t="s" s="2" r="C1">
        <v>30</v>
      </c>
      <c t="s" s="2" r="D1">
        <v>31</v>
      </c>
    </row>
    <row spans="1:4" r="2">
      <c t="s" s="3" r="A2">
        <v>32</v>
      </c>
    </row>
    <row spans="1:4" r="3">
      <c t="s" s="4" r="A3">
        <v>33</v>
      </c>
      <c t="n" s="7" r="B3">
        <v>2216</v>
      </c>
      <c t="n" s="8" r="C3">
        <v>14355</v>
      </c>
      <c t="n" s="8" r="D3">
        <v>9020</v>
      </c>
    </row>
    <row spans="1:4" r="4">
      <c t="s" s="4" r="A4">
        <v>34</v>
      </c>
      <c t="n" s="6" r="B4">
        <v>6671</v>
      </c>
      <c t="n" s="6" r="C4">
        <v>43215</v>
      </c>
      <c t="n" s="6" r="D4">
        <v>48085</v>
      </c>
    </row>
    <row spans="1:4" r="5">
      <c t="s" s="4" r="A5">
        <v>35</v>
      </c>
      <c t="n" s="6" r="B5">
        <v>1551</v>
      </c>
      <c t="n" s="6" r="C5">
        <v>10046</v>
      </c>
      <c t="n" s="6" r="D5">
        <v>9867</v>
      </c>
    </row>
    <row spans="1:4" r="6">
      <c t="s" s="4" r="A6">
        <v>36</v>
      </c>
      <c t="n" s="6" r="B6">
        <v>4565</v>
      </c>
      <c t="n" s="6" r="C6">
        <v>29574</v>
      </c>
      <c t="n" s="6" r="D6">
        <v>24034</v>
      </c>
    </row>
    <row spans="1:4" r="7">
      <c t="s" s="4" r="A7">
        <v>37</v>
      </c>
      <c t="n" s="6" r="B7">
        <v>871</v>
      </c>
      <c t="n" s="6" r="C7">
        <v>5640</v>
      </c>
      <c t="n" s="6" r="D7">
        <v>7512</v>
      </c>
    </row>
    <row spans="1:4" r="8">
      <c t="s" s="4" r="A8">
        <v>38</v>
      </c>
      <c t="n" s="6" r="B8">
        <v>3139</v>
      </c>
      <c t="n" s="6" r="C8">
        <v>20334</v>
      </c>
      <c t="n" s="6" r="D8">
        <v>18772</v>
      </c>
    </row>
    <row spans="1:4" r="9">
      <c t="s" s="4" r="A9">
        <v>39</v>
      </c>
      <c t="n" s="6" r="B9">
        <v>222</v>
      </c>
      <c t="n" s="6" r="C9">
        <v>1438</v>
      </c>
      <c t="n" s="6" r="D9">
        <v>2794</v>
      </c>
    </row>
    <row spans="1:4" r="10">
      <c t="s" s="4" r="A10">
        <v>40</v>
      </c>
      <c t="n" s="6" r="B10">
        <v>19235</v>
      </c>
      <c t="n" s="6" r="C10">
        <v>124602</v>
      </c>
      <c t="n" s="6" r="D10">
        <v>120084</v>
      </c>
    </row>
    <row spans="1:4" r="11">
      <c t="s" s="4" r="A11">
        <v>41</v>
      </c>
      <c t="n" s="6" r="B11">
        <v>66538</v>
      </c>
      <c t="n" s="6" r="C11">
        <v>431021</v>
      </c>
      <c t="n" s="6" r="D11">
        <v>482534</v>
      </c>
    </row>
    <row spans="1:4" r="12">
      <c t="s" s="4" r="A12">
        <v>42</v>
      </c>
      <c t="n" s="6" r="B12">
        <v>262</v>
      </c>
      <c t="n" s="6" r="C12">
        <v>1700</v>
      </c>
      <c t="n" s="6" r="D12">
        <v>366</v>
      </c>
    </row>
    <row spans="1:4" r="13">
      <c t="s" s="4" r="A13">
        <v>43</v>
      </c>
      <c t="n" s="6" r="B13">
        <v>2761</v>
      </c>
      <c t="n" s="6" r="C13">
        <v>17882</v>
      </c>
      <c t="n" s="6" r="D13">
        <v>18406</v>
      </c>
    </row>
    <row spans="1:4" r="14">
      <c t="s" s="4" r="A14">
        <v>44</v>
      </c>
      <c t="n" s="7" r="B14">
        <v>222</v>
      </c>
      <c t="n" s="8" r="C14">
        <v>1440</v>
      </c>
      <c t="n" s="6" r="D14">
        <v>722</v>
      </c>
    </row>
    <row spans="1:4" r="15">
      <c t="s" s="4" r="A15">
        <v>45</v>
      </c>
      <c t="s" s="4" r="B15">
        <v>46</v>
      </c>
      <c t="s" s="4" r="C15">
        <v>46</v>
      </c>
      <c t="n" s="6" r="D15">
        <v>16760</v>
      </c>
    </row>
    <row spans="1:4" r="16">
      <c t="s" s="4" r="A16">
        <v>47</v>
      </c>
      <c t="n" s="7" r="B16">
        <v>1792</v>
      </c>
      <c t="n" s="8" r="C16">
        <v>11607</v>
      </c>
      <c t="n" s="6" r="D16">
        <v>12500</v>
      </c>
    </row>
    <row spans="1:4" r="17">
      <c t="s" s="4" r="A17">
        <v>48</v>
      </c>
      <c t="n" s="6" r="B17">
        <v>2396</v>
      </c>
      <c t="n" s="6" r="C17">
        <v>15519</v>
      </c>
      <c t="n" s="6" r="D17">
        <v>21573</v>
      </c>
    </row>
    <row spans="1:4" r="18">
      <c t="s" s="4" r="A18">
        <v>49</v>
      </c>
      <c t="n" s="6" r="B18">
        <v>93206</v>
      </c>
      <c t="n" s="6" r="C18">
        <v>603771</v>
      </c>
      <c t="n" s="6" r="D18">
        <v>672945</v>
      </c>
    </row>
    <row spans="1:4" r="19">
      <c t="s" s="3" r="A19">
        <v>50</v>
      </c>
    </row>
    <row spans="1:4" r="20">
      <c t="s" s="4" r="A20">
        <v>51</v>
      </c>
      <c t="n" s="6" r="B20">
        <v>517</v>
      </c>
      <c t="n" s="6" r="C20">
        <v>3350</v>
      </c>
      <c t="n" s="6" r="D20">
        <v>3350</v>
      </c>
    </row>
    <row spans="1:4" r="21">
      <c t="s" s="4" r="A21">
        <v>52</v>
      </c>
      <c t="n" s="6" r="B21">
        <v>22088</v>
      </c>
      <c t="n" s="6" r="C21">
        <v>143080</v>
      </c>
      <c t="n" s="6" r="D21">
        <v>125938</v>
      </c>
    </row>
    <row spans="1:4" r="22">
      <c t="s" s="4" r="A22">
        <v>53</v>
      </c>
      <c t="n" s="6" r="B22">
        <v>5057</v>
      </c>
      <c t="n" s="6" r="C22">
        <v>32760</v>
      </c>
      <c t="n" s="6" r="D22">
        <v>29484</v>
      </c>
    </row>
    <row spans="1:4" r="23">
      <c t="s" s="4" r="A23">
        <v>54</v>
      </c>
      <c t="n" s="6" r="B23">
        <v>13242</v>
      </c>
      <c t="n" s="6" r="C23">
        <v>85780</v>
      </c>
      <c t="n" s="6" r="D23">
        <v>95539</v>
      </c>
    </row>
    <row spans="1:4" r="24">
      <c t="s" s="4" r="A24">
        <v>55</v>
      </c>
      <c t="n" s="6" r="B24">
        <v>347</v>
      </c>
      <c t="n" s="6" r="C24">
        <v>2247</v>
      </c>
      <c t="n" s="6" r="D24">
        <v>3392</v>
      </c>
    </row>
    <row spans="1:4" r="25">
      <c t="s" s="4" r="A25">
        <v>56</v>
      </c>
      <c t="n" s="6" r="B25">
        <v>1340</v>
      </c>
      <c t="n" s="6" r="C25">
        <v>8682</v>
      </c>
      <c t="n" s="6" r="D25">
        <v>6095</v>
      </c>
    </row>
    <row spans="1:4" r="26">
      <c t="s" s="4" r="A26">
        <v>57</v>
      </c>
      <c t="n" s="6" r="B26">
        <v>47</v>
      </c>
      <c t="n" s="6" r="C26">
        <v>302</v>
      </c>
      <c t="n" s="6" r="D26">
        <v>8259</v>
      </c>
    </row>
    <row spans="1:4" r="27">
      <c t="s" s="4" r="A27">
        <v>58</v>
      </c>
      <c t="n" s="7" r="B27">
        <v>42638</v>
      </c>
      <c t="n" s="8" r="C27">
        <v>276201</v>
      </c>
      <c t="n" s="6" r="D27">
        <v>272057</v>
      </c>
    </row>
    <row spans="1:4" r="28">
      <c t="s" s="4" r="A28">
        <v>59</v>
      </c>
      <c t="s" s="4" r="B28">
        <v>46</v>
      </c>
      <c t="s" s="4" r="C28">
        <v>46</v>
      </c>
      <c t="n" s="6" r="D28">
        <v>303</v>
      </c>
    </row>
    <row spans="1:4" r="29">
      <c t="s" s="4" r="A29">
        <v>60</v>
      </c>
      <c t="n" s="7" r="B29">
        <v>509</v>
      </c>
      <c t="n" s="8" r="C29">
        <v>3300</v>
      </c>
      <c t="n" s="6" r="D29">
        <v>6650</v>
      </c>
    </row>
    <row spans="1:4" r="30">
      <c t="s" s="4" r="A30">
        <v>61</v>
      </c>
      <c t="n" s="6" r="B30">
        <v>835</v>
      </c>
      <c t="n" s="6" r="C30">
        <v>5406</v>
      </c>
      <c t="n" s="6" r="D30">
        <v>5816</v>
      </c>
    </row>
    <row spans="1:4" r="31">
      <c t="s" s="4" r="A31">
        <v>62</v>
      </c>
      <c t="n" s="6" r="B31">
        <v>43982</v>
      </c>
      <c t="n" s="6" r="C31">
        <v>284907</v>
      </c>
      <c t="n" s="6" r="D31">
        <v>284826</v>
      </c>
    </row>
    <row spans="1:4" r="32">
      <c t="s" s="3" r="A32">
        <v>63</v>
      </c>
    </row>
    <row spans="1:4" r="33">
      <c t="s" s="4" r="A33">
        <v>64</v>
      </c>
      <c t="n" s="6" r="B33">
        <v>2057</v>
      </c>
      <c t="n" s="6" r="C33">
        <v>13323</v>
      </c>
      <c t="n" s="6" r="D33">
        <v>13323</v>
      </c>
    </row>
    <row spans="1:4" r="34">
      <c t="s" s="4" r="A34">
        <v>65</v>
      </c>
      <c t="n" s="6" r="B34">
        <v>48150</v>
      </c>
      <c t="n" s="6" r="C34">
        <v>311907</v>
      </c>
      <c t="n" s="6" r="D34">
        <v>311907</v>
      </c>
    </row>
    <row spans="1:4" r="35">
      <c t="s" s="4" r="A35">
        <v>66</v>
      </c>
      <c t="n" s="6" r="B35">
        <v>5780</v>
      </c>
      <c t="n" s="6" r="C35">
        <v>37441</v>
      </c>
      <c t="n" s="6" r="D35">
        <v>37441</v>
      </c>
    </row>
    <row spans="1:4" r="36">
      <c t="s" s="4" r="A36">
        <v>67</v>
      </c>
      <c t="n" s="6" r="B36">
        <v>-6796</v>
      </c>
      <c t="n" s="6" r="C36">
        <v>-44022</v>
      </c>
      <c t="n" s="6" r="D36">
        <v>25043</v>
      </c>
    </row>
    <row spans="1:4" r="37">
      <c t="s" s="4" r="A37">
        <v>68</v>
      </c>
      <c t="n" s="6" r="B37">
        <v>162</v>
      </c>
      <c t="n" s="6" r="C37">
        <v>1049</v>
      </c>
      <c t="n" s="6" r="D37">
        <v>1199</v>
      </c>
    </row>
    <row spans="1:4" r="38">
      <c t="s" s="4" r="A38">
        <v>69</v>
      </c>
      <c t="n" s="6" r="B38">
        <v>49353</v>
      </c>
      <c t="n" s="6" r="C38">
        <v>319698</v>
      </c>
      <c t="n" s="6" r="D38">
        <v>388913</v>
      </c>
    </row>
    <row spans="1:4" r="39">
      <c t="s" s="4" r="A39">
        <v>70</v>
      </c>
      <c t="n" s="6" r="B39">
        <v>-129</v>
      </c>
      <c t="n" s="6" r="C39">
        <v>-834</v>
      </c>
      <c t="n" s="6" r="D39">
        <v>-794</v>
      </c>
    </row>
    <row spans="1:4" r="40">
      <c t="s" s="4" r="A40">
        <v>71</v>
      </c>
      <c t="n" s="6" r="B40">
        <v>49224</v>
      </c>
      <c t="n" s="6" r="C40">
        <v>318864</v>
      </c>
      <c t="n" s="6" r="D40">
        <v>388119</v>
      </c>
    </row>
    <row spans="1:4" r="41">
      <c t="s" s="4" r="A41">
        <v>72</v>
      </c>
      <c t="n" s="7" r="B41">
        <v>93206</v>
      </c>
      <c t="n" s="8" r="C41">
        <v>603771</v>
      </c>
      <c t="n" s="8" r="D41">
        <v>672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6</v>
      </c>
      <c t="s" s="2" r="B1">
        <v>1</v>
      </c>
    </row>
    <row spans="1:2" r="2">
      <c t="s" s="2" r="B2">
        <v>74</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59</v>
      </c>
      <c t="s" s="2" r="B1">
        <v>1</v>
      </c>
    </row>
    <row spans="1:2" r="2">
      <c t="s" s="2" r="B2">
        <v>74</v>
      </c>
    </row>
    <row spans="1:2" r="3">
      <c t="s" s="3" r="A3">
        <v>229</v>
      </c>
    </row>
    <row spans="1:2" r="4">
      <c t="s" s="4" r="A4">
        <v>59</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1</v>
      </c>
      <c t="s" s="2" r="B1">
        <v>1</v>
      </c>
    </row>
    <row spans="1:2" r="2">
      <c t="s" s="2" r="B2">
        <v>74</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74</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7</v>
      </c>
      <c t="s" s="2" r="B1">
        <v>1</v>
      </c>
    </row>
    <row spans="1:2" r="2">
      <c t="s" s="2" r="B2">
        <v>74</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0</v>
      </c>
      <c t="s" s="2" r="B1">
        <v>1</v>
      </c>
    </row>
    <row spans="1:2" r="2">
      <c t="s" s="2" r="B2">
        <v>74</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3</v>
      </c>
      <c t="s" s="2" r="B1">
        <v>1</v>
      </c>
    </row>
    <row spans="1:2" r="2">
      <c t="s" s="2" r="B2">
        <v>74</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6</v>
      </c>
      <c t="s" s="2" r="B1">
        <v>1</v>
      </c>
    </row>
    <row spans="1:2" r="2">
      <c t="s" s="2" r="B2">
        <v>74</v>
      </c>
    </row>
    <row spans="1:2" r="3">
      <c t="s" s="3" r="A3">
        <v>247</v>
      </c>
    </row>
    <row spans="1:2" r="4">
      <c t="s" s="4" r="A4">
        <v>246</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9</v>
      </c>
      <c t="s" s="2" r="B1">
        <v>1</v>
      </c>
    </row>
    <row spans="1:2" r="2">
      <c t="s" s="2" r="B2">
        <v>74</v>
      </c>
    </row>
    <row spans="1:2" r="3">
      <c t="s" s="3" r="A3">
        <v>250</v>
      </c>
    </row>
    <row spans="1:2" r="4">
      <c t="s" s="4" r="A4">
        <v>249</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2</v>
      </c>
      <c t="s" s="2" r="B1">
        <v>1</v>
      </c>
    </row>
    <row spans="1:2" r="2">
      <c t="s" s="2" r="B2">
        <v>74</v>
      </c>
    </row>
    <row spans="1:2" r="3">
      <c t="s" s="3" r="A3">
        <v>253</v>
      </c>
    </row>
    <row spans="1:2" r="4">
      <c t="s" s="4" r="A4">
        <v>252</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3</v>
      </c>
      <c t="s" s="2" r="B1">
        <v>74</v>
      </c>
      <c t="s" s="2" r="C1">
        <v>75</v>
      </c>
    </row>
    <row spans="1:3" r="2">
      <c t="s" s="4" r="A2">
        <v>76</v>
      </c>
      <c t="n" s="9" r="B2">
        <v>0.129752</v>
      </c>
      <c t="n" s="9" r="C2">
        <v>0.129752</v>
      </c>
    </row>
    <row spans="1:3" r="3">
      <c t="s" s="4" r="A3">
        <v>77</v>
      </c>
      <c t="n" s="6" r="B3">
        <v>20000000</v>
      </c>
      <c t="n" s="6" r="C3">
        <v>20000000</v>
      </c>
    </row>
    <row spans="1:3" r="4">
      <c t="s" s="4" r="A4">
        <v>78</v>
      </c>
      <c t="n" s="6" r="B4">
        <v>13062500</v>
      </c>
      <c t="n" s="6" r="C4">
        <v>13062500</v>
      </c>
    </row>
    <row spans="1:3" r="5">
      <c t="s" s="4" r="A5">
        <v>79</v>
      </c>
      <c t="n" s="6" r="B5">
        <v>13062500</v>
      </c>
      <c t="n" s="6" r="C5">
        <v>130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74</v>
      </c>
    </row>
    <row spans="1:2" r="3">
      <c t="s" s="3" r="A3">
        <v>256</v>
      </c>
    </row>
    <row spans="1:2" r="4">
      <c t="s" s="4" r="A4">
        <v>255</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74</v>
      </c>
    </row>
    <row spans="1:2" r="3">
      <c t="s" s="3" r="A3">
        <v>259</v>
      </c>
    </row>
    <row spans="1:2" r="4">
      <c t="s" s="4" r="A4">
        <v>258</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1</v>
      </c>
      <c t="s" s="2" r="B1">
        <v>1</v>
      </c>
    </row>
    <row spans="1:2" r="2">
      <c t="s" s="2" r="B2">
        <v>74</v>
      </c>
    </row>
    <row spans="1:2" r="3">
      <c t="s" s="3" r="A3">
        <v>262</v>
      </c>
    </row>
    <row spans="1:2" r="4">
      <c t="s" s="4" r="A4">
        <v>261</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4</v>
      </c>
      <c t="s" s="2" r="B1">
        <v>1</v>
      </c>
    </row>
    <row spans="1:2" r="2">
      <c t="s" s="2" r="B2">
        <v>74</v>
      </c>
    </row>
    <row spans="1:2" r="3">
      <c t="s" s="3" r="A3">
        <v>265</v>
      </c>
    </row>
    <row spans="1:2" r="4">
      <c t="s" s="4" r="A4">
        <v>264</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7</v>
      </c>
      <c t="s" s="2" r="B1">
        <v>1</v>
      </c>
    </row>
    <row spans="1:2" r="2">
      <c t="s" s="2" r="B2">
        <v>74</v>
      </c>
    </row>
    <row spans="1:2" r="3">
      <c t="s" s="3" r="A3">
        <v>268</v>
      </c>
    </row>
    <row spans="1:2" r="4">
      <c t="s" s="4" r="A4">
        <v>267</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80"/>
  </cols>
  <sheetData>
    <row spans="1:2" r="1">
      <c t="s" s="1" r="A1">
        <v>270</v>
      </c>
      <c t="s" s="2" r="B1">
        <v>1</v>
      </c>
    </row>
    <row spans="1:2" r="2">
      <c t="s" s="2" r="B2">
        <v>74</v>
      </c>
    </row>
    <row spans="1:2" r="3">
      <c t="s" s="3" r="A3">
        <v>195</v>
      </c>
    </row>
    <row spans="1:2" r="4">
      <c t="s" s="4" r="A4">
        <v>271</v>
      </c>
      <c t="s" s="4" r="B4">
        <v>272</v>
      </c>
    </row>
    <row spans="1:2" r="5">
      <c t="s" s="4" r="A5">
        <v>273</v>
      </c>
      <c t="s" s="4" r="B5">
        <v>274</v>
      </c>
    </row>
    <row spans="1:2" r="6">
      <c t="s" s="4" r="A6">
        <v>275</v>
      </c>
      <c t="s" s="4" r="B6">
        <v>276</v>
      </c>
    </row>
    <row spans="1:2" r="7">
      <c t="s" s="4" r="A7">
        <v>277</v>
      </c>
      <c t="s" s="4" r="B7">
        <v>278</v>
      </c>
    </row>
    <row spans="1:2" r="8">
      <c t="s" s="4" r="A8">
        <v>36</v>
      </c>
      <c t="s" s="4" r="B8">
        <v>279</v>
      </c>
    </row>
    <row spans="1:2" r="9">
      <c t="s" s="4" r="A9">
        <v>205</v>
      </c>
      <c t="s" s="4" r="B9">
        <v>280</v>
      </c>
    </row>
    <row spans="1:2" r="10">
      <c t="s" s="4" r="A10">
        <v>281</v>
      </c>
      <c t="s" s="4" r="B10">
        <v>282</v>
      </c>
    </row>
    <row spans="1:2" r="11">
      <c t="s" s="4" r="A11">
        <v>208</v>
      </c>
      <c t="s" s="4" r="B11">
        <v>283</v>
      </c>
    </row>
    <row spans="1:2" r="12">
      <c t="s" s="4" r="A12">
        <v>284</v>
      </c>
      <c t="s" s="4" r="B12">
        <v>285</v>
      </c>
    </row>
    <row spans="1:2" r="13">
      <c t="s" s="4" r="A13">
        <v>286</v>
      </c>
      <c t="s" s="4" r="B13">
        <v>287</v>
      </c>
    </row>
    <row spans="1:2" r="14">
      <c t="s" s="4" r="A14">
        <v>288</v>
      </c>
      <c t="s" s="4" r="B14">
        <v>289</v>
      </c>
    </row>
    <row spans="1:2" r="15">
      <c t="s" s="4" r="A15">
        <v>290</v>
      </c>
      <c t="s" s="4" r="B15">
        <v>291</v>
      </c>
    </row>
    <row spans="1:2" r="16">
      <c t="s" s="4" r="A16">
        <v>243</v>
      </c>
      <c t="s" s="4" r="B16">
        <v>292</v>
      </c>
    </row>
    <row spans="1:2" r="17">
      <c t="s" s="4" r="A17">
        <v>293</v>
      </c>
      <c t="s" s="4" r="B17">
        <v>294</v>
      </c>
    </row>
    <row spans="1:2" r="18">
      <c t="s" s="4" r="A18">
        <v>295</v>
      </c>
      <c t="s" s="4" r="B18">
        <v>296</v>
      </c>
    </row>
    <row spans="1:2" r="19">
      <c t="s" s="4" r="A19">
        <v>297</v>
      </c>
      <c t="s" s="4" r="B19">
        <v>298</v>
      </c>
    </row>
    <row spans="1:2" r="20">
      <c t="s" s="4" r="A20">
        <v>299</v>
      </c>
      <c t="s" s="4" r="B20">
        <v>300</v>
      </c>
    </row>
    <row spans="1:2" r="21">
      <c t="s" s="4" r="A21">
        <v>301</v>
      </c>
      <c t="s" s="4" r="B21">
        <v>302</v>
      </c>
    </row>
    <row spans="1:2" r="22">
      <c t="s" s="4" r="A22">
        <v>303</v>
      </c>
      <c t="s" s="4" r="B22">
        <v>304</v>
      </c>
    </row>
    <row spans="1:2" r="23">
      <c t="s" s="4" r="A23">
        <v>305</v>
      </c>
      <c t="s" s="4" r="B23">
        <v>306</v>
      </c>
    </row>
    <row spans="1:2" r="24">
      <c t="s" s="4" r="A24">
        <v>307</v>
      </c>
      <c t="s" s="4" r="B2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9</v>
      </c>
      <c t="s" s="2" r="B1">
        <v>1</v>
      </c>
    </row>
    <row spans="1:2" r="2">
      <c t="s" s="2" r="B2">
        <v>74</v>
      </c>
    </row>
    <row spans="1:2" r="3">
      <c t="s" s="3" r="A3">
        <v>195</v>
      </c>
    </row>
    <row spans="1:2" r="4">
      <c t="s" s="4" r="A4">
        <v>310</v>
      </c>
      <c t="s" s="4" r="B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2</v>
      </c>
      <c t="s" s="2" r="B1">
        <v>1</v>
      </c>
    </row>
    <row spans="1:2" r="2">
      <c t="s" s="2" r="B2">
        <v>74</v>
      </c>
    </row>
    <row spans="1:2" r="3">
      <c t="s" s="3" r="A3">
        <v>198</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17</v>
      </c>
      <c t="s" s="2" r="B1">
        <v>1</v>
      </c>
    </row>
    <row spans="1:2" r="2">
      <c t="s" s="2" r="B2">
        <v>74</v>
      </c>
    </row>
    <row spans="1:2" r="3">
      <c t="s" s="3" r="A3">
        <v>200</v>
      </c>
    </row>
    <row spans="1:2" r="4">
      <c t="s" s="4" r="A4">
        <v>318</v>
      </c>
      <c t="s" s="4"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0</v>
      </c>
      <c t="s" s="2" r="B1">
        <v>1</v>
      </c>
    </row>
    <row spans="1:2" r="2">
      <c t="s" s="2" r="B2">
        <v>74</v>
      </c>
    </row>
    <row spans="1:2" r="3">
      <c t="s" s="3" r="A3">
        <v>203</v>
      </c>
    </row>
    <row spans="1:2" r="4">
      <c t="s" s="4" r="A4">
        <v>321</v>
      </c>
      <c t="s" s="4" r="B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80</v>
      </c>
      <c t="s" s="2" r="B1">
        <v>1</v>
      </c>
    </row>
    <row spans="1:5" r="2">
      <c t="s" s="2" r="B2">
        <v>81</v>
      </c>
      <c t="s" s="2" r="C2">
        <v>82</v>
      </c>
      <c t="s" s="2" r="D2">
        <v>83</v>
      </c>
      <c t="s" s="2" r="E2">
        <v>84</v>
      </c>
    </row>
    <row spans="1:5" r="3">
      <c t="s" s="3" r="A3">
        <v>85</v>
      </c>
    </row>
    <row spans="1:5" r="4">
      <c t="s" s="4" r="A4">
        <v>86</v>
      </c>
      <c t="n" s="7" r="B4">
        <v>38418</v>
      </c>
      <c t="n" s="8" r="C4">
        <v>248862</v>
      </c>
      <c t="n" s="8" r="D4">
        <v>284464</v>
      </c>
      <c t="n" s="8" r="E4">
        <v>304950</v>
      </c>
    </row>
    <row spans="1:5" r="5">
      <c t="s" s="4" r="A5">
        <v>87</v>
      </c>
      <c t="n" s="7" r="B5">
        <v>38418</v>
      </c>
      <c t="n" s="6" r="C5">
        <v>248866</v>
      </c>
      <c t="n" s="6" r="D5">
        <v>301617</v>
      </c>
      <c t="n" s="6" r="E5">
        <v>320375</v>
      </c>
    </row>
    <row spans="1:5" r="6">
      <c t="s" s="4" r="A6">
        <v>88</v>
      </c>
      <c t="s" s="4" r="B6">
        <v>46</v>
      </c>
      <c t="n" s="6" r="C6">
        <v>-4</v>
      </c>
      <c t="n" s="6" r="D6">
        <v>-17153</v>
      </c>
      <c t="n" s="6" r="E6">
        <v>-15425</v>
      </c>
    </row>
    <row spans="1:5" r="7">
      <c t="s" s="3" r="A7">
        <v>89</v>
      </c>
    </row>
    <row spans="1:5" r="8">
      <c t="s" s="4" r="A8">
        <v>90</v>
      </c>
      <c t="n" s="7" r="B8">
        <v>2224</v>
      </c>
      <c t="n" s="6" r="C8">
        <v>14404</v>
      </c>
      <c t="n" s="6" r="D8">
        <v>15202</v>
      </c>
      <c t="n" s="6" r="E8">
        <v>16839</v>
      </c>
    </row>
    <row spans="1:5" r="9">
      <c t="s" s="4" r="A9">
        <v>91</v>
      </c>
      <c t="n" s="6" r="B9">
        <v>6107</v>
      </c>
      <c t="n" s="6" r="C9">
        <v>39559</v>
      </c>
      <c t="n" s="8" r="D9">
        <v>28337</v>
      </c>
      <c t="n" s="8" r="E9">
        <v>32130</v>
      </c>
    </row>
    <row spans="1:5" r="10">
      <c t="s" s="4" r="A10">
        <v>92</v>
      </c>
      <c t="n" s="6" r="B10">
        <v>1114</v>
      </c>
      <c t="n" s="6" r="C10">
        <v>7219</v>
      </c>
      <c t="s" s="4" r="D10">
        <v>46</v>
      </c>
      <c t="s" s="4" r="E10">
        <v>46</v>
      </c>
    </row>
    <row spans="1:5" r="11">
      <c t="s" s="4" r="A11">
        <v>93</v>
      </c>
      <c t="n" s="6" r="B11">
        <v>9445</v>
      </c>
      <c t="n" s="6" r="C11">
        <v>61182</v>
      </c>
      <c t="n" s="8" r="D11">
        <v>43539</v>
      </c>
      <c t="n" s="8" r="E11">
        <v>48969</v>
      </c>
    </row>
    <row spans="1:5" r="12">
      <c t="s" s="4" r="A12">
        <v>94</v>
      </c>
      <c t="n" s="6" r="B12">
        <v>-9445</v>
      </c>
      <c t="n" s="6" r="C12">
        <v>-61186</v>
      </c>
      <c t="n" s="6" r="D12">
        <v>-60692</v>
      </c>
      <c t="n" s="6" r="E12">
        <v>-64394</v>
      </c>
    </row>
    <row spans="1:5" r="13">
      <c t="s" s="3" r="A13">
        <v>95</v>
      </c>
    </row>
    <row spans="1:5" r="14">
      <c t="s" s="4" r="A14">
        <v>96</v>
      </c>
      <c t="n" s="6" r="B14">
        <v>191</v>
      </c>
      <c t="n" s="6" r="C14">
        <v>1236</v>
      </c>
      <c t="n" s="6" r="D14">
        <v>1297</v>
      </c>
      <c t="n" s="6" r="E14">
        <v>1024</v>
      </c>
    </row>
    <row spans="1:5" r="15">
      <c t="s" s="4" r="A15">
        <v>97</v>
      </c>
      <c t="n" s="6" r="B15">
        <v>-1286</v>
      </c>
      <c t="n" s="6" r="C15">
        <v>-8333</v>
      </c>
      <c t="n" s="6" r="D15">
        <v>-12486</v>
      </c>
      <c t="n" s="6" r="E15">
        <v>-10094</v>
      </c>
    </row>
    <row spans="1:5" r="16">
      <c t="s" s="4" r="A16">
        <v>98</v>
      </c>
      <c t="n" s="6" r="B16">
        <v>959</v>
      </c>
      <c t="n" s="6" r="C16">
        <v>6215</v>
      </c>
      <c t="n" s="6" r="D16">
        <v>-203</v>
      </c>
      <c t="n" s="6" r="E16">
        <v>4505</v>
      </c>
    </row>
    <row spans="1:5" r="17">
      <c t="s" s="4" r="A17">
        <v>99</v>
      </c>
      <c t="n" s="6" r="B17">
        <v>-136</v>
      </c>
      <c t="n" s="6" r="C17">
        <v>-882</v>
      </c>
      <c t="n" s="6" r="D17">
        <v>-11392</v>
      </c>
      <c t="n" s="6" r="E17">
        <v>-4565</v>
      </c>
    </row>
    <row spans="1:5" r="18">
      <c t="s" s="4" r="A18">
        <v>100</v>
      </c>
      <c t="n" s="6" r="B18">
        <v>-9581</v>
      </c>
      <c t="n" s="6" r="C18">
        <v>-62068</v>
      </c>
      <c t="n" s="6" r="D18">
        <v>-72084</v>
      </c>
      <c t="n" s="6" r="E18">
        <v>-68959</v>
      </c>
    </row>
    <row spans="1:5" r="19">
      <c t="s" s="4" r="A19">
        <v>101</v>
      </c>
      <c t="n" s="6" r="B19">
        <v>-1081</v>
      </c>
      <c t="n" s="6" r="C19">
        <v>-7000</v>
      </c>
      <c t="n" s="6" r="D19">
        <v>740</v>
      </c>
      <c t="n" s="6" r="E19">
        <v>10007</v>
      </c>
    </row>
    <row spans="1:5" r="20">
      <c t="s" s="4" r="A20">
        <v>102</v>
      </c>
      <c t="n" s="7" r="B20">
        <v>-10662</v>
      </c>
      <c t="n" s="6" r="C20">
        <v>-69068</v>
      </c>
      <c t="n" s="6" r="D20">
        <v>-71344</v>
      </c>
      <c t="n" s="6" r="E20">
        <v>-58952</v>
      </c>
    </row>
    <row spans="1:5" r="21">
      <c t="s" s="4" r="A21">
        <v>103</v>
      </c>
      <c t="s" s="4" r="B21">
        <v>46</v>
      </c>
      <c t="n" s="6" r="C21">
        <v>-3</v>
      </c>
      <c t="n" s="6" r="D21">
        <v>-17</v>
      </c>
      <c t="n" s="6" r="E21">
        <v>19</v>
      </c>
    </row>
    <row spans="1:5" r="22">
      <c t="s" s="4" r="A22">
        <v>104</v>
      </c>
      <c t="n" s="7" r="B22">
        <v>-10662</v>
      </c>
      <c t="n" s="6" r="C22">
        <v>-69065</v>
      </c>
      <c t="n" s="6" r="D22">
        <v>-71327</v>
      </c>
      <c t="n" s="6" r="E22">
        <v>-58971</v>
      </c>
    </row>
    <row spans="1:5" r="23">
      <c t="s" s="3" r="A23">
        <v>105</v>
      </c>
    </row>
    <row spans="1:5" r="24">
      <c t="s" s="4" r="A24">
        <v>106</v>
      </c>
      <c t="n" s="6" r="B24">
        <v>-6</v>
      </c>
      <c t="n" s="6" r="C24">
        <v>-37</v>
      </c>
      <c t="n" s="6" r="D24">
        <v>-18</v>
      </c>
      <c t="n" s="6" r="E24">
        <v>22</v>
      </c>
    </row>
    <row spans="1:5" r="25">
      <c t="s" s="4" r="A25">
        <v>107</v>
      </c>
      <c t="n" s="6" r="B25">
        <v>-23</v>
      </c>
      <c t="n" s="6" r="C25">
        <v>-150</v>
      </c>
      <c t="n" s="6" r="D25">
        <v>-67</v>
      </c>
      <c t="n" s="6" r="E25">
        <v>44</v>
      </c>
    </row>
    <row spans="1:5" r="26">
      <c t="s" s="4" r="A26">
        <v>108</v>
      </c>
      <c t="n" s="6" r="B26">
        <v>-6</v>
      </c>
      <c t="n" s="6" r="C26">
        <v>-40</v>
      </c>
      <c t="n" s="6" r="D26">
        <v>-35</v>
      </c>
      <c t="n" s="6" r="E26">
        <v>41</v>
      </c>
    </row>
    <row spans="1:5" r="27">
      <c t="s" s="4" r="A27">
        <v>109</v>
      </c>
      <c t="n" s="7" r="B27">
        <v>-10685</v>
      </c>
      <c t="n" s="8" r="C27">
        <v>-69215</v>
      </c>
      <c t="n" s="8" r="D27">
        <v>-71394</v>
      </c>
      <c t="n" s="8" r="E27">
        <v>-58927</v>
      </c>
    </row>
    <row spans="1:5" r="28">
      <c t="s" s="4" r="A28">
        <v>110</v>
      </c>
      <c t="n" s="10" r="B28">
        <v>-0.82</v>
      </c>
      <c t="n" s="11" r="C28">
        <v>-5.29</v>
      </c>
      <c t="n" s="11" r="D28">
        <v>-5.46</v>
      </c>
      <c t="n" s="11" r="E28">
        <v>-4.51</v>
      </c>
    </row>
    <row spans="1:5" r="29">
      <c t="s" s="4" r="A29">
        <v>111</v>
      </c>
      <c t="n" s="6" r="B29">
        <v>13062500</v>
      </c>
      <c t="n" s="6" r="C29">
        <v>13062500</v>
      </c>
      <c t="n" s="6" r="D29">
        <v>13062500</v>
      </c>
      <c t="n" s="6" r="E29">
        <v>130625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3</v>
      </c>
      <c t="s" s="2" r="B1">
        <v>1</v>
      </c>
    </row>
    <row spans="1:2" r="2">
      <c t="s" s="2" r="B2">
        <v>74</v>
      </c>
    </row>
    <row spans="1:2" r="3">
      <c t="s" s="3" r="A3">
        <v>206</v>
      </c>
    </row>
    <row spans="1:2" r="4">
      <c t="s" s="4" r="A4">
        <v>324</v>
      </c>
      <c t="s" s="4" r="B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6</v>
      </c>
      <c t="s" s="2" r="B1">
        <v>1</v>
      </c>
    </row>
    <row spans="1:2" r="2">
      <c t="s" s="2" r="B2">
        <v>74</v>
      </c>
    </row>
    <row spans="1:2" r="3">
      <c t="s" s="3" r="A3">
        <v>209</v>
      </c>
    </row>
    <row spans="1:2" r="4">
      <c t="s" s="4" r="A4">
        <v>327</v>
      </c>
      <c t="s" s="4" r="B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329</v>
      </c>
      <c t="s" s="2" r="B1">
        <v>1</v>
      </c>
    </row>
    <row spans="1:2" r="2">
      <c t="s" s="2" r="B2">
        <v>74</v>
      </c>
    </row>
    <row spans="1:2" r="3">
      <c t="s" s="3" r="A3">
        <v>220</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36</v>
      </c>
      <c t="s" s="2" r="B1">
        <v>1</v>
      </c>
    </row>
    <row spans="1:2" r="2">
      <c t="s" s="2" r="B2">
        <v>74</v>
      </c>
    </row>
    <row spans="1:2" r="3">
      <c t="s" s="3" r="A3">
        <v>224</v>
      </c>
    </row>
    <row spans="1:2" r="4">
      <c t="s" s="4" r="A4">
        <v>337</v>
      </c>
      <c t="s" s="4" r="B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9</v>
      </c>
      <c t="s" s="2" r="B1">
        <v>1</v>
      </c>
    </row>
    <row spans="1:2" r="2">
      <c t="s" s="2" r="B2">
        <v>74</v>
      </c>
    </row>
    <row spans="1:2" r="3">
      <c t="s" s="3" r="A3">
        <v>227</v>
      </c>
    </row>
    <row spans="1:2" r="4">
      <c t="s" s="4" r="A4">
        <v>340</v>
      </c>
      <c t="s" s="4" r="B4">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2</v>
      </c>
      <c t="s" s="2" r="B1">
        <v>1</v>
      </c>
    </row>
    <row spans="1:2" r="2">
      <c t="s" s="2" r="B2">
        <v>74</v>
      </c>
    </row>
    <row spans="1:2" r="3">
      <c t="s" s="3" r="A3">
        <v>229</v>
      </c>
    </row>
    <row spans="1:2" r="4">
      <c t="s" s="4" r="A4">
        <v>343</v>
      </c>
      <c t="s" s="4" r="B4">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74</v>
      </c>
    </row>
    <row spans="1:2" r="3">
      <c t="s" s="3" r="A3">
        <v>232</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74</v>
      </c>
    </row>
    <row spans="1:2" r="3">
      <c t="s" s="3" r="A3">
        <v>235</v>
      </c>
    </row>
    <row spans="1:2" r="4">
      <c t="s" s="4" r="A4">
        <v>351</v>
      </c>
      <c t="s" s="4" r="B4">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53</v>
      </c>
      <c t="s" s="2" r="B1">
        <v>1</v>
      </c>
    </row>
    <row spans="1:2" r="2">
      <c t="s" s="2" r="B2">
        <v>74</v>
      </c>
    </row>
    <row spans="1:2" r="3">
      <c t="s" s="3" r="A3">
        <v>241</v>
      </c>
    </row>
    <row spans="1:2" r="4">
      <c t="s" s="4" r="A4">
        <v>354</v>
      </c>
      <c t="s" s="4" r="B4">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74</v>
      </c>
    </row>
    <row spans="1:2" r="3">
      <c t="s" s="3" r="A3">
        <v>244</v>
      </c>
    </row>
    <row spans="1:2" r="4">
      <c t="s" s="4" r="A4">
        <v>357</v>
      </c>
      <c t="s" s="4" r="B4">
        <v>358</v>
      </c>
    </row>
    <row spans="1:2" r="5">
      <c t="s" s="4" r="A5">
        <v>359</v>
      </c>
      <c t="s" s="4" r="B5">
        <v>360</v>
      </c>
    </row>
    <row spans="1:2" r="6">
      <c t="s" s="4" r="A6">
        <v>361</v>
      </c>
      <c t="s" s="4" r="B6">
        <v>362</v>
      </c>
    </row>
    <row spans="1:2" r="7">
      <c t="s" s="4" r="A7">
        <v>363</v>
      </c>
      <c t="s" s="4" r="B7">
        <v>364</v>
      </c>
    </row>
    <row spans="1:2" r="8">
      <c t="s" s="4" r="A8">
        <v>365</v>
      </c>
      <c t="s" s="4" r="B8">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65"/>
    <col customWidth="1" max="2" min="2" width="10"/>
    <col customWidth="1" max="3" min="3" width="11"/>
    <col customWidth="1" max="4" min="4" width="38"/>
    <col customWidth="1" max="5" min="5" width="38"/>
    <col customWidth="1" max="6" min="6" width="43"/>
    <col customWidth="1" max="7" min="7" width="43"/>
    <col customWidth="1" max="8" min="8" width="34"/>
    <col customWidth="1" max="9" min="9" width="34"/>
    <col customWidth="1" max="10" min="10" width="34"/>
    <col customWidth="1" max="11" min="11" width="34"/>
    <col customWidth="1" max="12" min="12" width="62"/>
    <col customWidth="1" max="13" min="13" width="62"/>
    <col customWidth="1" max="14" min="14" width="43"/>
    <col customWidth="1" max="15" min="15" width="43"/>
    <col customWidth="1" max="16" min="16" width="41"/>
    <col customWidth="1" max="17" min="17" width="41"/>
  </cols>
  <sheetData>
    <row spans="1:17" r="1">
      <c t="s" s="1" r="A1">
        <v>112</v>
      </c>
      <c t="s" s="2" r="B1">
        <v>113</v>
      </c>
      <c t="s" s="2" r="C1">
        <v>114</v>
      </c>
      <c t="s" s="2" r="D1">
        <v>115</v>
      </c>
      <c t="s" s="2" r="E1">
        <v>116</v>
      </c>
      <c t="s" s="2" r="F1">
        <v>117</v>
      </c>
      <c t="s" s="2" r="G1">
        <v>118</v>
      </c>
      <c t="s" s="2" r="H1">
        <v>119</v>
      </c>
      <c t="s" s="2" r="I1">
        <v>120</v>
      </c>
      <c t="s" s="2" r="J1">
        <v>121</v>
      </c>
      <c t="s" s="2" r="K1">
        <v>122</v>
      </c>
      <c t="s" s="2" r="L1">
        <v>123</v>
      </c>
      <c t="s" s="2" r="M1">
        <v>124</v>
      </c>
      <c t="s" s="2" r="N1">
        <v>125</v>
      </c>
      <c t="s" s="2" r="O1">
        <v>126</v>
      </c>
      <c t="s" s="2" r="P1">
        <v>127</v>
      </c>
      <c t="s" s="2" r="Q1">
        <v>128</v>
      </c>
    </row>
    <row spans="1:17" r="2">
      <c t="s" s="4" r="A2">
        <v>129</v>
      </c>
      <c t="n" s="8" r="C2">
        <v>518434</v>
      </c>
      <c t="n" s="8" r="E2">
        <v>13323</v>
      </c>
      <c t="n" s="8" r="G2">
        <v>311907</v>
      </c>
      <c t="n" s="8" r="I2">
        <v>37441</v>
      </c>
      <c t="n" s="8" r="K2">
        <v>155341</v>
      </c>
      <c t="n" s="8" r="M2">
        <v>1222</v>
      </c>
      <c t="n" s="8" r="O2">
        <v>519234</v>
      </c>
      <c t="n" s="8" r="Q2">
        <v>-800</v>
      </c>
    </row>
    <row spans="1:17" r="3">
      <c t="s" s="4" r="A3">
        <v>130</v>
      </c>
      <c t="n" s="6" r="D3">
        <v>13062500</v>
      </c>
      <c t="n" s="6" r="E3">
        <v>13062500</v>
      </c>
    </row>
    <row spans="1:17" r="4">
      <c t="s" s="4" r="A4">
        <v>131</v>
      </c>
      <c t="n" s="8" r="C4">
        <v>-58952</v>
      </c>
      <c t="s" s="4" r="E4">
        <v>46</v>
      </c>
      <c t="s" s="4" r="G4">
        <v>46</v>
      </c>
      <c t="s" s="4" r="I4">
        <v>46</v>
      </c>
      <c t="n" s="8" r="K4">
        <v>-58971</v>
      </c>
      <c t="s" s="4" r="M4">
        <v>46</v>
      </c>
      <c t="n" s="8" r="O4">
        <v>-58971</v>
      </c>
      <c t="n" s="8" r="Q4">
        <v>19</v>
      </c>
    </row>
    <row spans="1:17" r="5">
      <c t="s" s="4" r="A5">
        <v>132</v>
      </c>
      <c t="s" s="4" r="C5">
        <v>46</v>
      </c>
      <c t="s" s="4" r="E5">
        <v>46</v>
      </c>
      <c t="s" s="4" r="G5">
        <v>46</v>
      </c>
      <c t="s" s="4" r="I5">
        <v>46</v>
      </c>
      <c t="s" s="4" r="K5">
        <v>46</v>
      </c>
      <c t="s" s="4" r="M5">
        <v>46</v>
      </c>
      <c t="s" s="4" r="O5">
        <v>46</v>
      </c>
      <c t="s" s="4" r="Q5">
        <v>46</v>
      </c>
    </row>
    <row spans="1:17" r="6">
      <c t="s" s="4" r="A6">
        <v>133</v>
      </c>
      <c t="n" s="8" r="C6">
        <v>66</v>
      </c>
      <c t="s" s="4" r="E6">
        <v>46</v>
      </c>
      <c t="s" s="4" r="G6">
        <v>46</v>
      </c>
      <c t="s" s="4" r="I6">
        <v>46</v>
      </c>
      <c t="s" s="4" r="K6">
        <v>46</v>
      </c>
      <c t="n" s="8" r="M6">
        <v>44</v>
      </c>
      <c t="n" s="8" r="O6">
        <v>44</v>
      </c>
      <c t="n" s="8" r="Q6">
        <v>22</v>
      </c>
    </row>
    <row spans="1:17" r="7">
      <c t="s" s="4" r="A7">
        <v>134</v>
      </c>
      <c t="n" s="6" r="C7">
        <v>459548</v>
      </c>
      <c t="n" s="8" r="E7">
        <v>13323</v>
      </c>
      <c t="n" s="8" r="G7">
        <v>311907</v>
      </c>
      <c t="n" s="8" r="I7">
        <v>37441</v>
      </c>
      <c t="n" s="8" r="K7">
        <v>96370</v>
      </c>
      <c t="n" s="8" r="M7">
        <v>1266</v>
      </c>
      <c t="n" s="6" r="O7">
        <v>460307</v>
      </c>
      <c t="n" s="6" r="Q7">
        <v>-759</v>
      </c>
    </row>
    <row spans="1:17" r="8">
      <c t="s" s="4" r="A8">
        <v>135</v>
      </c>
      <c t="n" s="6" r="D8">
        <v>13062500</v>
      </c>
      <c t="n" s="6" r="E8">
        <v>13062500</v>
      </c>
    </row>
    <row spans="1:17" r="9">
      <c t="s" s="4" r="A9">
        <v>131</v>
      </c>
      <c t="n" s="8" r="C9">
        <v>-71344</v>
      </c>
      <c t="s" s="4" r="E9">
        <v>46</v>
      </c>
      <c t="s" s="4" r="G9">
        <v>46</v>
      </c>
      <c t="s" s="4" r="I9">
        <v>46</v>
      </c>
      <c t="n" s="8" r="K9">
        <v>-71327</v>
      </c>
      <c t="s" s="4" r="M9">
        <v>46</v>
      </c>
      <c t="n" s="8" r="O9">
        <v>-71327</v>
      </c>
      <c t="n" s="8" r="Q9">
        <v>-17</v>
      </c>
    </row>
    <row spans="1:17" r="10">
      <c t="s" s="4" r="A10">
        <v>132</v>
      </c>
      <c t="s" s="4" r="C10">
        <v>46</v>
      </c>
      <c t="s" s="4" r="E10">
        <v>46</v>
      </c>
      <c t="s" s="4" r="G10">
        <v>46</v>
      </c>
      <c t="s" s="4" r="I10">
        <v>46</v>
      </c>
      <c t="s" s="4" r="K10">
        <v>46</v>
      </c>
      <c t="s" s="4" r="M10">
        <v>46</v>
      </c>
      <c t="s" s="4" r="O10">
        <v>46</v>
      </c>
      <c t="s" s="4" r="Q10">
        <v>46</v>
      </c>
    </row>
    <row spans="1:17" r="11">
      <c t="s" s="4" r="A11">
        <v>133</v>
      </c>
      <c t="n" s="8" r="C11">
        <v>-85</v>
      </c>
      <c t="s" s="4" r="E11">
        <v>46</v>
      </c>
      <c t="s" s="4" r="G11">
        <v>46</v>
      </c>
      <c t="s" s="4" r="I11">
        <v>46</v>
      </c>
      <c t="s" s="4" r="K11">
        <v>46</v>
      </c>
      <c t="n" s="8" r="M11">
        <v>-67</v>
      </c>
      <c t="n" s="8" r="O11">
        <v>-67</v>
      </c>
      <c t="n" s="8" r="Q11">
        <v>-18</v>
      </c>
    </row>
    <row spans="1:17" r="12">
      <c t="s" s="4" r="A12">
        <v>136</v>
      </c>
      <c t="n" s="6" r="C12">
        <v>388119</v>
      </c>
      <c t="n" s="8" r="E12">
        <v>13323</v>
      </c>
      <c t="n" s="8" r="G12">
        <v>311907</v>
      </c>
      <c t="n" s="8" r="I12">
        <v>37441</v>
      </c>
      <c t="n" s="8" r="K12">
        <v>25043</v>
      </c>
      <c t="n" s="8" r="M12">
        <v>1199</v>
      </c>
      <c t="n" s="6" r="O12">
        <v>388913</v>
      </c>
      <c t="n" s="6" r="Q12">
        <v>-794</v>
      </c>
    </row>
    <row spans="1:17" r="13">
      <c t="s" s="4" r="A13">
        <v>137</v>
      </c>
      <c t="n" s="6" r="D13">
        <v>13062500</v>
      </c>
      <c t="n" s="6" r="E13">
        <v>13062500</v>
      </c>
    </row>
    <row spans="1:17" r="14">
      <c t="s" s="4" r="A14">
        <v>131</v>
      </c>
      <c t="n" s="7" r="B14">
        <v>-10662</v>
      </c>
      <c t="n" s="8" r="C14">
        <v>-69068</v>
      </c>
      <c t="s" s="4" r="E14">
        <v>46</v>
      </c>
      <c t="s" s="4" r="G14">
        <v>46</v>
      </c>
      <c t="s" s="4" r="I14">
        <v>46</v>
      </c>
      <c t="n" s="8" r="K14">
        <v>-69065</v>
      </c>
      <c t="s" s="4" r="M14">
        <v>46</v>
      </c>
      <c t="n" s="8" r="O14">
        <v>-69065</v>
      </c>
      <c t="n" s="8" r="Q14">
        <v>-3</v>
      </c>
    </row>
    <row spans="1:17" r="15">
      <c t="s" s="4" r="A15">
        <v>132</v>
      </c>
      <c t="s" s="4" r="C15">
        <v>46</v>
      </c>
      <c t="s" s="4" r="E15">
        <v>46</v>
      </c>
      <c t="s" s="4" r="G15">
        <v>46</v>
      </c>
      <c t="s" s="4" r="I15">
        <v>46</v>
      </c>
      <c t="s" s="4" r="K15">
        <v>46</v>
      </c>
      <c t="s" s="4" r="M15">
        <v>46</v>
      </c>
      <c t="s" s="4" r="O15">
        <v>46</v>
      </c>
      <c t="s" s="4" r="Q15">
        <v>46</v>
      </c>
    </row>
    <row spans="1:17" r="16">
      <c t="s" s="4" r="A16">
        <v>133</v>
      </c>
      <c t="n" s="8" r="C16">
        <v>-187</v>
      </c>
      <c t="s" s="4" r="E16">
        <v>46</v>
      </c>
      <c t="s" s="4" r="G16">
        <v>46</v>
      </c>
      <c t="s" s="4" r="I16">
        <v>46</v>
      </c>
      <c t="s" s="4" r="K16">
        <v>46</v>
      </c>
      <c t="n" s="8" r="M16">
        <v>-150</v>
      </c>
      <c t="n" s="8" r="O16">
        <v>-150</v>
      </c>
      <c t="n" s="8" r="Q16">
        <v>-37</v>
      </c>
    </row>
    <row spans="1:17" r="17">
      <c t="s" s="4" r="A17">
        <v>138</v>
      </c>
      <c t="n" s="7" r="B17">
        <v>49224</v>
      </c>
      <c t="n" s="8" r="C17">
        <v>318864</v>
      </c>
      <c t="n" s="7" r="D17">
        <v>2057</v>
      </c>
      <c t="n" s="8" r="E17">
        <v>13323</v>
      </c>
      <c t="n" s="7" r="F17">
        <v>48150</v>
      </c>
      <c t="n" s="8" r="G17">
        <v>311907</v>
      </c>
      <c t="n" s="7" r="H17">
        <v>5780</v>
      </c>
      <c t="n" s="8" r="I17">
        <v>37441</v>
      </c>
      <c t="n" s="7" r="J17">
        <v>-6796</v>
      </c>
      <c t="n" s="8" r="K17">
        <v>-44022</v>
      </c>
      <c t="n" s="7" r="L17">
        <v>162</v>
      </c>
      <c t="n" s="8" r="M17">
        <v>1049</v>
      </c>
      <c t="n" s="7" r="N17">
        <v>49353</v>
      </c>
      <c t="n" s="8" r="O17">
        <v>319698</v>
      </c>
      <c t="n" s="7" r="P17">
        <v>-129</v>
      </c>
      <c t="n" s="8" r="Q17">
        <v>-834</v>
      </c>
    </row>
    <row spans="1:17" r="18">
      <c t="s" s="4" r="A18">
        <v>139</v>
      </c>
      <c t="n" s="6" r="D18">
        <v>13062500</v>
      </c>
      <c t="n" s="6" r="E18">
        <v>13062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7</v>
      </c>
      <c t="s" s="2" r="B1">
        <v>1</v>
      </c>
    </row>
    <row spans="1:2" r="2">
      <c t="s" s="2" r="B2">
        <v>74</v>
      </c>
    </row>
    <row spans="1:2" r="3">
      <c t="s" s="3" r="A3">
        <v>247</v>
      </c>
    </row>
    <row spans="1:2" r="4">
      <c t="s" s="4" r="A4">
        <v>246</v>
      </c>
      <c t="s" s="4" r="B4">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69</v>
      </c>
      <c t="s" s="2" r="B1">
        <v>1</v>
      </c>
    </row>
    <row spans="1:2" r="2">
      <c t="s" s="2" r="B2">
        <v>74</v>
      </c>
    </row>
    <row spans="1:2" r="3">
      <c t="s" s="3" r="A3">
        <v>256</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64"/>
  </cols>
  <sheetData>
    <row spans="1:2" r="1">
      <c t="s" s="1" r="A1">
        <v>374</v>
      </c>
      <c t="s" s="2" r="B1">
        <v>1</v>
      </c>
    </row>
    <row spans="1:2" r="2">
      <c t="s" s="2" r="B2">
        <v>74</v>
      </c>
    </row>
    <row spans="1:2" r="3">
      <c t="s" s="3" r="A3">
        <v>259</v>
      </c>
    </row>
    <row spans="1:2" r="4">
      <c t="s" s="4" r="A4">
        <v>375</v>
      </c>
      <c t="s" s="4" r="B4">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7</v>
      </c>
      <c t="s" s="2" r="B1">
        <v>1</v>
      </c>
    </row>
    <row spans="1:2" r="2">
      <c t="s" s="2" r="B2">
        <v>74</v>
      </c>
    </row>
    <row spans="1:2" r="3">
      <c t="s" s="3" r="A3">
        <v>262</v>
      </c>
    </row>
    <row spans="1:2" r="4">
      <c t="s" s="4" r="A4">
        <v>378</v>
      </c>
      <c t="s" s="4" r="B4">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80</v>
      </c>
      <c t="s" s="2" r="B1">
        <v>1</v>
      </c>
    </row>
    <row spans="1:2" r="2">
      <c t="s" s="2" r="B2">
        <v>74</v>
      </c>
    </row>
    <row spans="1:2" r="3">
      <c t="s" s="3" r="A3">
        <v>265</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87</v>
      </c>
      <c t="s" s="2" r="B1">
        <v>1</v>
      </c>
    </row>
    <row spans="1:2" r="2">
      <c t="s" s="2" r="B2">
        <v>74</v>
      </c>
    </row>
    <row spans="1:2" r="3">
      <c t="s" s="3" r="A3">
        <v>268</v>
      </c>
    </row>
    <row spans="1:2" r="4">
      <c t="s" s="4" r="A4">
        <v>267</v>
      </c>
      <c t="s" s="4" r="B4">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7"/>
    <col customWidth="1" max="6" min="6" width="21"/>
    <col customWidth="1" max="7" min="7" width="21"/>
    <col customWidth="1" max="8" min="8" width="21"/>
    <col customWidth="1" max="9" min="9" width="14"/>
    <col customWidth="1" max="10" min="10" width="21"/>
    <col customWidth="1" max="11" min="11" width="21"/>
    <col customWidth="1" max="12" min="12" width="21"/>
  </cols>
  <sheetData>
    <row spans="1:12" r="1">
      <c t="s" s="1" r="A1">
        <v>389</v>
      </c>
      <c t="s" s="2" r="B1">
        <v>390</v>
      </c>
      <c t="s" s="2" r="C1">
        <v>391</v>
      </c>
      <c t="s" s="2" r="D1">
        <v>392</v>
      </c>
      <c t="s" s="2" r="E1">
        <v>393</v>
      </c>
      <c t="s" s="2" r="F1">
        <v>29</v>
      </c>
      <c t="s" s="2" r="G1">
        <v>30</v>
      </c>
      <c t="s" s="2" r="H1">
        <v>31</v>
      </c>
      <c t="s" s="2" r="I1">
        <v>394</v>
      </c>
      <c t="s" s="2" r="J1">
        <v>141</v>
      </c>
      <c t="s" s="2" r="K1">
        <v>395</v>
      </c>
      <c t="s" s="2" r="L1">
        <v>396</v>
      </c>
    </row>
    <row spans="1:12" r="2">
      <c t="s" s="3" r="A2">
        <v>397</v>
      </c>
    </row>
    <row spans="1:12" r="3">
      <c t="s" s="4" r="A3">
        <v>398</v>
      </c>
      <c t="n" s="7" r="F3">
        <v>49224</v>
      </c>
      <c t="n" s="8" r="G3">
        <v>318864</v>
      </c>
      <c t="n" s="8" r="H3">
        <v>388119</v>
      </c>
      <c t="n" s="8" r="J3">
        <v>459548</v>
      </c>
      <c t="n" s="8" r="K3">
        <v>518434</v>
      </c>
    </row>
    <row spans="1:12" r="4">
      <c t="s" s="4" r="A4">
        <v>399</v>
      </c>
    </row>
    <row spans="1:12" r="5">
      <c t="s" s="3" r="A5">
        <v>397</v>
      </c>
    </row>
    <row spans="1:12" r="6">
      <c t="s" s="4" r="A6">
        <v>400</v>
      </c>
      <c t="s" s="4" r="I6">
        <v>401</v>
      </c>
    </row>
    <row spans="1:12" r="7">
      <c t="s" s="4" r="A7">
        <v>402</v>
      </c>
    </row>
    <row spans="1:12" r="8">
      <c t="s" s="3" r="A8">
        <v>397</v>
      </c>
    </row>
    <row spans="1:12" r="9">
      <c t="s" s="4" r="A9">
        <v>403</v>
      </c>
      <c t="n" s="6" r="C9">
        <v>6912503</v>
      </c>
    </row>
    <row spans="1:12" r="10">
      <c t="s" s="4" r="A10">
        <v>404</v>
      </c>
      <c t="s" s="4" r="C10">
        <v>405</v>
      </c>
    </row>
    <row spans="1:12" r="11">
      <c t="s" s="4" r="A11">
        <v>406</v>
      </c>
      <c t="s" s="4" r="I11">
        <v>401</v>
      </c>
    </row>
    <row spans="1:12" r="12">
      <c t="s" s="4" r="A12">
        <v>407</v>
      </c>
    </row>
    <row spans="1:12" r="13">
      <c t="s" s="3" r="A13">
        <v>397</v>
      </c>
    </row>
    <row spans="1:12" r="14">
      <c t="s" s="4" r="A14">
        <v>408</v>
      </c>
      <c t="n" s="6" r="B14">
        <v>6912503</v>
      </c>
      <c t="n" s="6" r="D14">
        <v>6912503</v>
      </c>
      <c t="n" s="6" r="E14">
        <v>6912503</v>
      </c>
    </row>
    <row spans="1:12" r="15">
      <c t="s" s="4" r="A15">
        <v>409</v>
      </c>
      <c t="s" s="4" r="B15">
        <v>405</v>
      </c>
      <c t="s" s="4" r="D15">
        <v>405</v>
      </c>
      <c t="s" s="4" r="E15">
        <v>405</v>
      </c>
    </row>
    <row spans="1:12" r="16">
      <c t="s" s="4" r="A16">
        <v>410</v>
      </c>
      <c t="n" s="7" r="D16">
        <v>16573</v>
      </c>
      <c t="n" s="8" r="E16">
        <v>101800</v>
      </c>
    </row>
    <row spans="1:12" r="17">
      <c t="s" s="4" r="A17">
        <v>411</v>
      </c>
      <c t="n" s="10" r="D17">
        <v>2.4</v>
      </c>
    </row>
    <row spans="1:12" r="18">
      <c t="s" s="4" r="A18">
        <v>412</v>
      </c>
    </row>
    <row spans="1:12" r="19">
      <c t="s" s="3" r="A19">
        <v>397</v>
      </c>
    </row>
    <row spans="1:12" r="20">
      <c t="s" s="4" r="A20">
        <v>413</v>
      </c>
      <c t="n" s="7" r="L20">
        <v>10</v>
      </c>
    </row>
    <row spans="1:12" r="21">
      <c t="s" s="4" r="A21">
        <v>414</v>
      </c>
      <c t="n" s="7" r="L21">
        <v>100</v>
      </c>
    </row>
    <row spans="1:12" r="22">
      <c t="s" s="4" r="A22">
        <v>415</v>
      </c>
      <c t="s" s="4" r="F22">
        <v>416</v>
      </c>
      <c t="s" s="4" r="G22">
        <v>416</v>
      </c>
      <c t="s" s="4" r="L22">
        <v>416</v>
      </c>
    </row>
    <row spans="1:12" r="23">
      <c t="s" s="4" r="A23">
        <v>417</v>
      </c>
      <c t="s" s="4" r="F23">
        <v>418</v>
      </c>
      <c t="s" s="4" r="G23">
        <v>418</v>
      </c>
      <c t="s" s="4" r="L23">
        <v>4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419</v>
      </c>
      <c t="s" s="2" r="B1">
        <v>1</v>
      </c>
    </row>
    <row spans="1:2" r="2">
      <c t="s" s="2" r="B2">
        <v>74</v>
      </c>
    </row>
    <row spans="1:2" r="3">
      <c t="s" s="4" r="A3">
        <v>420</v>
      </c>
    </row>
    <row spans="1:2" r="4">
      <c t="s" s="3" r="A4">
        <v>421</v>
      </c>
    </row>
    <row spans="1:2" r="5">
      <c t="s" s="4" r="A5">
        <v>422</v>
      </c>
      <c t="s" s="4" r="B5">
        <v>423</v>
      </c>
    </row>
    <row spans="1:2" r="6">
      <c t="s" s="4" r="A6">
        <v>424</v>
      </c>
    </row>
    <row spans="1:2" r="7">
      <c t="s" s="3" r="A7">
        <v>421</v>
      </c>
    </row>
    <row spans="1:2" r="8">
      <c t="s" s="4" r="A8">
        <v>422</v>
      </c>
      <c t="s" s="4" r="B8">
        <v>425</v>
      </c>
    </row>
    <row spans="1:2" r="9">
      <c t="s" s="4" r="A9">
        <v>426</v>
      </c>
    </row>
    <row spans="1:2" r="10">
      <c t="s" s="3" r="A10">
        <v>421</v>
      </c>
    </row>
    <row spans="1:2" r="11">
      <c t="s" s="4" r="A11">
        <v>422</v>
      </c>
      <c t="s" s="4" r="B11">
        <v>427</v>
      </c>
    </row>
    <row spans="1:2" r="12">
      <c t="s" s="4" r="A12">
        <v>428</v>
      </c>
    </row>
    <row spans="1:2" r="13">
      <c t="s" s="3" r="A13">
        <v>421</v>
      </c>
    </row>
    <row spans="1:2" r="14">
      <c t="s" s="4" r="A14">
        <v>422</v>
      </c>
      <c t="s" s="4" r="B14">
        <v>429</v>
      </c>
    </row>
    <row spans="1:2" r="15">
      <c t="s" s="4" r="A15">
        <v>430</v>
      </c>
    </row>
    <row spans="1:2" r="16">
      <c t="s" s="3" r="A16">
        <v>421</v>
      </c>
    </row>
    <row spans="1:2" r="17">
      <c t="s" s="4" r="A17">
        <v>422</v>
      </c>
      <c t="s" s="4" r="B17">
        <v>431</v>
      </c>
    </row>
    <row spans="1:2" r="18">
      <c t="s" s="4" r="A18">
        <v>432</v>
      </c>
    </row>
    <row spans="1:2" r="19">
      <c t="s" s="3" r="A19">
        <v>421</v>
      </c>
    </row>
    <row spans="1:2" r="20">
      <c t="s" s="4" r="A20">
        <v>422</v>
      </c>
      <c t="s" s="4" r="B20">
        <v>431</v>
      </c>
    </row>
    <row spans="1:2" r="21">
      <c t="s" s="4" r="A21">
        <v>433</v>
      </c>
    </row>
    <row spans="1:2" r="22">
      <c t="s" s="3" r="A22">
        <v>421</v>
      </c>
    </row>
    <row spans="1:2" r="23">
      <c t="s" s="4" r="A23">
        <v>422</v>
      </c>
      <c t="s" s="4" r="B23">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spans="1:10" r="1">
      <c t="s" s="1" r="A1">
        <v>434</v>
      </c>
      <c t="s" s="2" r="B1">
        <v>1</v>
      </c>
      <c t="n" r="G1"/>
    </row>
    <row spans="1:10" r="2">
      <c t="s" s="2" r="B2">
        <v>29</v>
      </c>
      <c t="s" s="2" r="C2">
        <v>30</v>
      </c>
      <c t="s" s="2" r="D2">
        <v>31</v>
      </c>
      <c t="s" s="2" r="E2">
        <v>141</v>
      </c>
      <c t="s" s="2" r="F2">
        <v>30</v>
      </c>
      <c t="s" s="2" r="G2">
        <v>435</v>
      </c>
      <c t="s" s="2" r="H2">
        <v>31</v>
      </c>
      <c t="s" s="2" r="I2">
        <v>395</v>
      </c>
      <c t="s" s="2" r="J2">
        <v>436</v>
      </c>
    </row>
    <row spans="1:10" r="3">
      <c t="s" s="3" r="A3">
        <v>437</v>
      </c>
    </row>
    <row spans="1:10" r="4">
      <c t="s" s="4" r="A4">
        <v>438</v>
      </c>
      <c t="n" s="12" r="B4">
        <v>6.4778</v>
      </c>
      <c t="n" s="12" r="F4">
        <v>6.4778</v>
      </c>
    </row>
    <row spans="1:10" r="5">
      <c t="s" s="4" r="A5">
        <v>33</v>
      </c>
      <c t="n" s="7" r="B5">
        <v>2216</v>
      </c>
      <c t="n" s="8" r="E5">
        <v>11578</v>
      </c>
      <c t="n" s="8" r="F5">
        <v>14355</v>
      </c>
      <c t="n" s="7" r="G5">
        <v>1454</v>
      </c>
      <c t="n" s="8" r="H5">
        <v>9020</v>
      </c>
      <c t="n" s="8" r="I5">
        <v>5006</v>
      </c>
    </row>
    <row spans="1:10" r="6">
      <c t="s" s="4" r="A6">
        <v>34</v>
      </c>
      <c t="n" s="6" r="B6">
        <v>6671</v>
      </c>
      <c t="n" s="6" r="F6">
        <v>43215</v>
      </c>
      <c t="n" s="6" r="H6">
        <v>48085</v>
      </c>
    </row>
    <row spans="1:10" r="7">
      <c t="s" s="4" r="A7">
        <v>439</v>
      </c>
      <c t="n" s="6" r="B7">
        <v>115</v>
      </c>
      <c t="n" s="6" r="E7">
        <v>795</v>
      </c>
      <c t="n" s="8" r="F7">
        <v>747</v>
      </c>
      <c t="n" s="7" r="G7">
        <v>127</v>
      </c>
      <c t="n" s="8" r="H7">
        <v>825</v>
      </c>
      <c t="n" s="8" r="I7">
        <v>1196</v>
      </c>
    </row>
    <row spans="1:10" r="8">
      <c t="s" s="4" r="A8">
        <v>440</v>
      </c>
      <c t="n" s="7" r="B8">
        <v>6872</v>
      </c>
      <c t="n" s="8" r="C8">
        <v>44515</v>
      </c>
      <c t="n" s="8" r="D8">
        <v>47701</v>
      </c>
      <c t="n" s="8" r="E8">
        <v>48161</v>
      </c>
    </row>
    <row spans="1:10" r="9">
      <c t="s" s="4" r="A9">
        <v>441</v>
      </c>
      <c t="s" s="4" r="B9">
        <v>442</v>
      </c>
      <c t="s" s="4" r="C9">
        <v>442</v>
      </c>
      <c t="s" s="4" r="D9">
        <v>443</v>
      </c>
      <c t="s" s="4" r="E9">
        <v>444</v>
      </c>
    </row>
    <row spans="1:10" r="10">
      <c t="s" s="4" r="A10">
        <v>445</v>
      </c>
      <c t="s" s="4" r="B10">
        <v>446</v>
      </c>
      <c t="s" s="4" r="C10">
        <v>446</v>
      </c>
      <c t="s" s="4" r="D10">
        <v>447</v>
      </c>
      <c t="s" s="4" r="E10">
        <v>448</v>
      </c>
    </row>
    <row spans="1:10" r="11">
      <c t="s" s="4" r="A11">
        <v>449</v>
      </c>
      <c t="s" s="4" r="B11">
        <v>46</v>
      </c>
      <c t="s" s="4" r="F11">
        <v>46</v>
      </c>
      <c t="s" s="4" r="H11">
        <v>46</v>
      </c>
    </row>
    <row spans="1:10" r="12">
      <c t="s" s="4" r="A12">
        <v>92</v>
      </c>
      <c t="n" s="7" r="B12">
        <v>1114</v>
      </c>
      <c t="n" s="8" r="C12">
        <v>7219</v>
      </c>
      <c t="s" s="4" r="D12">
        <v>46</v>
      </c>
      <c t="s" s="4" r="E12">
        <v>46</v>
      </c>
    </row>
    <row spans="1:10" r="13">
      <c t="s" s="4" r="A13">
        <v>450</v>
      </c>
      <c t="n" s="7" r="B13">
        <v>559</v>
      </c>
      <c t="n" s="8" r="C13">
        <v>3619</v>
      </c>
      <c t="n" s="8" r="D13">
        <v>8005</v>
      </c>
      <c t="n" s="8" r="E13">
        <v>10906</v>
      </c>
    </row>
    <row spans="1:10" r="14">
      <c t="s" s="4" r="A14">
        <v>451</v>
      </c>
      <c t="s" s="4" r="B14">
        <v>452</v>
      </c>
      <c t="s" s="4" r="C14">
        <v>452</v>
      </c>
    </row>
    <row spans="1:10" r="15">
      <c t="s" s="4" r="A15">
        <v>453</v>
      </c>
      <c t="n" s="7" r="B15">
        <v>23403</v>
      </c>
      <c t="n" s="8" r="F15">
        <v>151599</v>
      </c>
    </row>
    <row spans="1:10" r="16">
      <c t="s" s="4" r="A16">
        <v>454</v>
      </c>
      <c t="n" s="7" r="B16">
        <v>10662</v>
      </c>
      <c t="n" s="8" r="C16">
        <v>69068</v>
      </c>
      <c t="n" s="6" r="D16">
        <v>71344</v>
      </c>
      <c t="n" s="8" r="E16">
        <v>58952</v>
      </c>
    </row>
    <row spans="1:10" r="17">
      <c t="s" s="4" r="A17">
        <v>412</v>
      </c>
    </row>
    <row spans="1:10" r="18">
      <c t="s" s="3" r="A18">
        <v>437</v>
      </c>
    </row>
    <row spans="1:10" r="19">
      <c t="s" s="4" r="A19">
        <v>415</v>
      </c>
      <c t="s" s="4" r="B19">
        <v>416</v>
      </c>
      <c t="s" s="4" r="F19">
        <v>416</v>
      </c>
      <c t="s" s="4" r="J19">
        <v>416</v>
      </c>
    </row>
    <row spans="1:10" r="20">
      <c t="s" s="4" r="A20">
        <v>417</v>
      </c>
      <c t="s" s="4" r="B20">
        <v>418</v>
      </c>
      <c t="s" s="4" r="F20">
        <v>418</v>
      </c>
      <c t="s" s="4" r="J20">
        <v>418</v>
      </c>
    </row>
    <row spans="1:10" r="21">
      <c t="s" s="4" r="A21">
        <v>454</v>
      </c>
      <c t="n" s="7" r="B21">
        <v>129</v>
      </c>
      <c t="n" s="8" r="C21">
        <v>834</v>
      </c>
      <c t="n" s="8" r="D21">
        <v>794</v>
      </c>
    </row>
  </sheetData>
  <mergeCells count="3">
    <mergeCell ref="A1:A2"/>
    <mergeCell ref="B1:E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55</v>
      </c>
      <c t="s" s="2" r="B1">
        <v>29</v>
      </c>
      <c t="s" s="2" r="C1">
        <v>30</v>
      </c>
      <c t="s" s="2" r="D1">
        <v>31</v>
      </c>
    </row>
    <row spans="1:4" r="2">
      <c t="s" s="4" r="A2">
        <v>456</v>
      </c>
      <c t="n" s="7" r="B2">
        <v>1214</v>
      </c>
      <c t="n" s="8" r="C2">
        <v>7861</v>
      </c>
      <c t="n" s="8" r="D2">
        <v>8168</v>
      </c>
    </row>
    <row spans="1:4" r="3">
      <c t="s" s="4" r="A3">
        <v>457</v>
      </c>
      <c t="n" s="6" r="B3">
        <v>-116</v>
      </c>
      <c t="n" s="6" r="C3">
        <v>-747</v>
      </c>
      <c t="n" s="6" r="D3">
        <v>-825</v>
      </c>
    </row>
    <row spans="1:4" r="4">
      <c t="s" s="4" r="A4">
        <v>458</v>
      </c>
      <c t="n" s="6" r="B4">
        <v>1098</v>
      </c>
      <c t="n" s="6" r="C4">
        <v>7114</v>
      </c>
      <c t="n" s="6" r="D4">
        <v>7343</v>
      </c>
    </row>
    <row spans="1:4" r="5">
      <c t="s" s="4" r="A5">
        <v>459</v>
      </c>
      <c t="n" s="6" r="B5">
        <v>453</v>
      </c>
      <c t="n" s="6" r="C5">
        <v>2932</v>
      </c>
      <c t="n" s="6" r="D5">
        <v>2524</v>
      </c>
    </row>
    <row spans="1:4" r="6">
      <c t="s" s="4" r="A6">
        <v>35</v>
      </c>
      <c t="n" s="7" r="B6">
        <v>1551</v>
      </c>
      <c t="n" s="8" r="C6">
        <v>10046</v>
      </c>
      <c t="n" s="8" r="D6">
        <v>9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40</v>
      </c>
      <c t="s" s="2" r="B1">
        <v>1</v>
      </c>
    </row>
    <row spans="1:5" r="2">
      <c t="s" s="2" r="B2">
        <v>29</v>
      </c>
      <c t="s" s="2" r="C2">
        <v>30</v>
      </c>
      <c t="s" s="2" r="D2">
        <v>31</v>
      </c>
      <c t="s" s="2" r="E2">
        <v>141</v>
      </c>
    </row>
    <row spans="1:5" r="3">
      <c t="s" s="3" r="A3">
        <v>142</v>
      </c>
    </row>
    <row spans="1:5" r="4">
      <c t="s" s="4" r="A4">
        <v>102</v>
      </c>
      <c t="n" s="7" r="B4">
        <v>-10662</v>
      </c>
      <c t="n" s="8" r="C4">
        <v>-69068</v>
      </c>
      <c t="n" s="8" r="D4">
        <v>-71344</v>
      </c>
      <c t="n" s="8" r="E4">
        <v>-58952</v>
      </c>
    </row>
    <row spans="1:5" r="5">
      <c t="s" s="3" r="A5">
        <v>143</v>
      </c>
    </row>
    <row spans="1:5" r="6">
      <c t="s" s="4" r="A6">
        <v>144</v>
      </c>
      <c t="s" s="4" r="B6">
        <v>46</v>
      </c>
      <c t="s" s="4" r="C6">
        <v>46</v>
      </c>
      <c t="n" s="8" r="D6">
        <v>101</v>
      </c>
      <c t="n" s="8" r="E6">
        <v>33</v>
      </c>
    </row>
    <row spans="1:5" r="7">
      <c t="s" s="4" r="A7">
        <v>145</v>
      </c>
      <c t="n" s="7" r="B7">
        <v>1114</v>
      </c>
      <c t="n" s="8" r="C7">
        <v>7219</v>
      </c>
      <c t="s" s="4" r="D7">
        <v>46</v>
      </c>
      <c t="s" s="4" r="E7">
        <v>46</v>
      </c>
    </row>
    <row spans="1:5" r="8">
      <c t="s" s="4" r="A8">
        <v>146</v>
      </c>
      <c t="n" s="6" r="B8">
        <v>6872</v>
      </c>
      <c t="n" s="6" r="C8">
        <v>44515</v>
      </c>
      <c t="n" s="8" r="D8">
        <v>47701</v>
      </c>
      <c t="n" s="8" r="E8">
        <v>48161</v>
      </c>
    </row>
    <row spans="1:5" r="9">
      <c t="s" s="4" r="A9">
        <v>147</v>
      </c>
      <c t="n" s="6" r="B9">
        <v>81</v>
      </c>
      <c t="n" s="6" r="C9">
        <v>524</v>
      </c>
      <c t="n" s="6" r="D9">
        <v>524</v>
      </c>
      <c t="n" s="6" r="E9">
        <v>524</v>
      </c>
    </row>
    <row spans="1:5" r="10">
      <c t="s" s="4" r="A10">
        <v>148</v>
      </c>
      <c t="n" s="6" r="B10">
        <v>1081</v>
      </c>
      <c t="n" s="6" r="C10">
        <v>7000</v>
      </c>
      <c t="n" s="6" r="D10">
        <v>303</v>
      </c>
      <c t="n" s="6" r="E10">
        <v>-10007</v>
      </c>
    </row>
    <row spans="1:5" r="11">
      <c t="s" s="4" r="A11">
        <v>149</v>
      </c>
      <c t="n" s="6" r="B11">
        <v>-692</v>
      </c>
      <c t="n" s="6" r="C11">
        <v>-4484</v>
      </c>
      <c t="n" s="8" r="D11">
        <v>30</v>
      </c>
      <c t="n" s="8" r="E11">
        <v>-1744</v>
      </c>
    </row>
    <row spans="1:5" r="12">
      <c t="s" s="4" r="A12">
        <v>150</v>
      </c>
      <c t="n" s="6" r="B12">
        <v>-171</v>
      </c>
      <c t="n" s="6" r="C12">
        <v>-1106</v>
      </c>
      <c t="s" s="4" r="D12">
        <v>46</v>
      </c>
      <c t="s" s="4" r="E12">
        <v>46</v>
      </c>
    </row>
    <row spans="1:5" r="13">
      <c t="s" s="3" r="A13">
        <v>151</v>
      </c>
    </row>
    <row spans="1:5" r="14">
      <c t="s" s="4" r="A14">
        <v>152</v>
      </c>
      <c t="n" s="6" r="B14">
        <v>-16</v>
      </c>
      <c t="n" s="6" r="C14">
        <v>-103</v>
      </c>
      <c t="n" s="8" r="D14">
        <v>-1524</v>
      </c>
      <c t="n" s="8" r="E14">
        <v>13615</v>
      </c>
    </row>
    <row spans="1:5" r="15">
      <c t="s" s="4" r="A15">
        <v>153</v>
      </c>
      <c t="n" s="6" r="B15">
        <v>-684</v>
      </c>
      <c t="n" s="6" r="C15">
        <v>-4434</v>
      </c>
      <c t="n" s="6" r="D15">
        <v>14421</v>
      </c>
      <c t="n" s="6" r="E15">
        <v>-4164</v>
      </c>
    </row>
    <row spans="1:5" r="16">
      <c t="s" s="4" r="A16">
        <v>154</v>
      </c>
      <c t="n" s="6" r="B16">
        <v>315</v>
      </c>
      <c t="n" s="6" r="C16">
        <v>2038</v>
      </c>
      <c t="n" s="6" r="D16">
        <v>-535</v>
      </c>
      <c t="n" s="6" r="E16">
        <v>7909</v>
      </c>
    </row>
    <row spans="1:5" r="17">
      <c t="s" s="4" r="A17">
        <v>155</v>
      </c>
      <c t="n" s="6" r="B17">
        <v>208</v>
      </c>
      <c t="n" s="6" r="C17">
        <v>1347</v>
      </c>
      <c t="n" s="6" r="D17">
        <v>1417</v>
      </c>
      <c t="n" s="6" r="E17">
        <v>-398</v>
      </c>
    </row>
    <row spans="1:5" r="18">
      <c t="s" s="4" r="A18">
        <v>156</v>
      </c>
      <c t="n" s="6" r="B18">
        <v>506</v>
      </c>
      <c t="n" s="6" r="C18">
        <v>3277</v>
      </c>
      <c t="n" s="6" r="D18">
        <v>-3970</v>
      </c>
      <c t="n" s="6" r="E18">
        <v>4658</v>
      </c>
    </row>
    <row spans="1:5" r="19">
      <c t="s" s="4" r="A19">
        <v>157</v>
      </c>
      <c t="n" s="6" r="B19">
        <v>378</v>
      </c>
      <c t="n" s="6" r="C19">
        <v>2446</v>
      </c>
      <c t="n" s="6" r="D19">
        <v>-744</v>
      </c>
      <c t="n" s="6" r="E19">
        <v>38</v>
      </c>
    </row>
    <row spans="1:5" r="20">
      <c t="s" s="4" r="A20">
        <v>158</v>
      </c>
      <c t="n" s="6" r="B20">
        <v>-177</v>
      </c>
      <c t="n" s="6" r="C20">
        <v>-1145</v>
      </c>
      <c t="n" s="6" r="D20">
        <v>-11273</v>
      </c>
      <c t="n" s="6" r="E20">
        <v>2952</v>
      </c>
    </row>
    <row spans="1:5" r="21">
      <c t="s" s="4" r="A21">
        <v>159</v>
      </c>
      <c t="n" s="6" r="B21">
        <v>-311</v>
      </c>
      <c t="n" s="6" r="C21">
        <v>-2016</v>
      </c>
      <c t="n" s="6" r="D21">
        <v>6732</v>
      </c>
      <c t="n" s="6" r="E21">
        <v>465</v>
      </c>
    </row>
    <row spans="1:5" r="22">
      <c t="s" s="4" r="A22">
        <v>160</v>
      </c>
      <c t="n" s="6" r="B22">
        <v>-2158</v>
      </c>
      <c t="n" s="6" r="C22">
        <v>-13990</v>
      </c>
      <c t="n" s="6" r="D22">
        <v>-18161</v>
      </c>
      <c t="n" s="6" r="E22">
        <v>3090</v>
      </c>
    </row>
    <row spans="1:5" r="23">
      <c t="s" s="3" r="A23">
        <v>161</v>
      </c>
    </row>
    <row spans="1:5" r="24">
      <c t="s" s="4" r="A24">
        <v>162</v>
      </c>
      <c t="n" s="6" r="B24">
        <v>-34</v>
      </c>
      <c t="n" s="6" r="C24">
        <v>-222</v>
      </c>
      <c t="n" s="6" r="D24">
        <v>-5559</v>
      </c>
      <c t="n" s="6" r="E24">
        <v>-4416</v>
      </c>
    </row>
    <row spans="1:5" r="25">
      <c t="s" s="4" r="A25">
        <v>163</v>
      </c>
      <c t="n" s="6" r="B25">
        <v>754</v>
      </c>
      <c t="n" s="6" r="C25">
        <v>4884</v>
      </c>
      <c t="n" s="6" r="D25">
        <v>-6656</v>
      </c>
      <c t="n" s="6" r="E25">
        <v>-19974</v>
      </c>
    </row>
    <row spans="1:5" r="26">
      <c t="s" s="4" r="A26">
        <v>164</v>
      </c>
      <c t="n" s="6" r="B26">
        <v>-111</v>
      </c>
      <c t="n" s="6" r="C26">
        <v>-718</v>
      </c>
      <c t="n" s="6" r="D26">
        <v>1412</v>
      </c>
      <c t="n" s="6" r="E26">
        <v>3165</v>
      </c>
    </row>
    <row spans="1:5" r="27">
      <c t="s" s="4" r="A27">
        <v>165</v>
      </c>
      <c t="n" s="7" r="B27">
        <v>-206</v>
      </c>
      <c t="n" s="8" r="C27">
        <v>-1334</v>
      </c>
      <c t="n" s="8" r="D27">
        <v>265</v>
      </c>
      <c t="n" s="6" r="E27">
        <v>-8785</v>
      </c>
    </row>
    <row spans="1:5" r="28">
      <c t="s" s="4" r="A28">
        <v>166</v>
      </c>
      <c t="s" s="4" r="B28">
        <v>46</v>
      </c>
      <c t="s" s="4" r="C28">
        <v>46</v>
      </c>
      <c t="s" s="4" r="D28">
        <v>46</v>
      </c>
      <c t="n" s="8" r="E28">
        <v>-2059</v>
      </c>
    </row>
    <row spans="1:5" r="29">
      <c t="s" s="4" r="A29">
        <v>167</v>
      </c>
      <c t="n" s="7" r="B29">
        <v>3242</v>
      </c>
      <c t="n" s="8" r="C29">
        <v>21000</v>
      </c>
      <c t="s" s="4" r="D29">
        <v>46</v>
      </c>
      <c t="s" s="4" r="E29">
        <v>46</v>
      </c>
    </row>
    <row spans="1:5" r="30">
      <c t="s" s="4" r="A30">
        <v>168</v>
      </c>
      <c t="n" s="6" r="B30">
        <v>3645</v>
      </c>
      <c t="n" s="6" r="C30">
        <v>23610</v>
      </c>
      <c t="n" s="8" r="D30">
        <v>-10538</v>
      </c>
      <c t="n" s="8" r="E30">
        <v>-32069</v>
      </c>
    </row>
    <row spans="1:5" r="31">
      <c t="s" s="3" r="A31">
        <v>169</v>
      </c>
    </row>
    <row spans="1:5" r="32">
      <c t="s" s="4" r="A32">
        <v>170</v>
      </c>
      <c t="n" s="7" r="B32">
        <v>-517</v>
      </c>
      <c t="n" s="8" r="C32">
        <v>-3350</v>
      </c>
      <c t="n" s="8" r="D32">
        <v>-105000</v>
      </c>
      <c t="n" s="6" r="E32">
        <v>-110000</v>
      </c>
    </row>
    <row spans="1:5" r="33">
      <c t="s" s="4" r="A33">
        <v>171</v>
      </c>
      <c t="s" s="4" r="B33">
        <v>46</v>
      </c>
      <c t="s" s="4" r="C33">
        <v>46</v>
      </c>
      <c t="s" s="4" r="D33">
        <v>46</v>
      </c>
      <c t="n" s="8" r="E33">
        <v>105000</v>
      </c>
    </row>
    <row spans="1:5" r="34">
      <c t="s" s="4" r="A34">
        <v>172</v>
      </c>
      <c t="n" s="7" r="B34">
        <v>2646</v>
      </c>
      <c t="n" s="8" r="C34">
        <v>17142</v>
      </c>
      <c t="n" s="8" r="D34">
        <v>125938</v>
      </c>
      <c t="s" s="4" r="E34">
        <v>46</v>
      </c>
    </row>
    <row spans="1:5" r="35">
      <c t="s" s="4" r="A35">
        <v>173</v>
      </c>
      <c t="n" s="6" r="B35">
        <v>-1275</v>
      </c>
      <c t="n" s="6" r="C35">
        <v>-8260</v>
      </c>
      <c t="n" s="6" r="D35">
        <v>-8315</v>
      </c>
      <c t="n" s="8" r="E35">
        <v>-8123</v>
      </c>
    </row>
    <row spans="1:5" r="36">
      <c t="s" s="4" r="A36">
        <v>174</v>
      </c>
      <c t="n" s="7" r="B36">
        <v>-1507</v>
      </c>
      <c t="n" s="8" r="C36">
        <v>-9759</v>
      </c>
      <c t="n" s="8" r="D36">
        <v>13549</v>
      </c>
      <c t="n" s="6" r="E36">
        <v>43691</v>
      </c>
    </row>
    <row spans="1:5" r="37">
      <c t="s" s="4" r="A37">
        <v>175</v>
      </c>
      <c t="s" s="4" r="B37">
        <v>46</v>
      </c>
      <c t="s" s="4" r="C37">
        <v>46</v>
      </c>
      <c t="s" s="4" r="D37">
        <v>46</v>
      </c>
      <c t="n" s="6" r="E37">
        <v>5000</v>
      </c>
    </row>
    <row spans="1:5" r="38">
      <c t="s" s="4" r="A38">
        <v>176</v>
      </c>
      <c t="n" s="7" r="B38">
        <v>-653</v>
      </c>
      <c t="n" s="8" r="C38">
        <v>-4227</v>
      </c>
      <c t="n" s="8" r="D38">
        <v>26172</v>
      </c>
      <c t="n" s="6" r="E38">
        <v>35568</v>
      </c>
    </row>
    <row spans="1:5" r="39">
      <c t="s" s="4" r="A39">
        <v>177</v>
      </c>
      <c t="n" s="6" r="B39">
        <v>-72</v>
      </c>
      <c t="n" s="6" r="C39">
        <v>-58</v>
      </c>
      <c t="n" s="6" r="D39">
        <v>-31</v>
      </c>
      <c t="n" s="6" r="E39">
        <v>-17</v>
      </c>
    </row>
    <row spans="1:5" r="40">
      <c t="s" s="4" r="A40">
        <v>178</v>
      </c>
      <c t="n" s="6" r="B40">
        <v>762</v>
      </c>
      <c t="n" s="6" r="C40">
        <v>5335</v>
      </c>
      <c t="n" s="6" r="D40">
        <v>-2558</v>
      </c>
      <c t="n" s="6" r="E40">
        <v>6572</v>
      </c>
    </row>
    <row spans="1:5" r="41">
      <c t="s" s="3" r="A41">
        <v>179</v>
      </c>
    </row>
    <row spans="1:5" r="42">
      <c t="s" s="4" r="A42">
        <v>180</v>
      </c>
      <c t="n" s="6" r="B42">
        <v>1454</v>
      </c>
      <c t="n" s="6" r="C42">
        <v>9020</v>
      </c>
      <c t="n" s="6" r="D42">
        <v>11578</v>
      </c>
      <c t="n" s="6" r="E42">
        <v>5006</v>
      </c>
    </row>
    <row spans="1:5" r="43">
      <c t="s" s="4" r="A43">
        <v>181</v>
      </c>
      <c t="n" s="6" r="B43">
        <v>2216</v>
      </c>
      <c t="n" s="6" r="C43">
        <v>14355</v>
      </c>
      <c t="n" s="6" r="D43">
        <v>9020</v>
      </c>
      <c t="n" s="6" r="E43">
        <v>11578</v>
      </c>
    </row>
    <row spans="1:5" r="44">
      <c t="s" s="3" r="A44">
        <v>182</v>
      </c>
    </row>
    <row spans="1:5" r="45">
      <c t="s" s="4" r="A45">
        <v>183</v>
      </c>
      <c t="n" s="7" r="B45">
        <v>1286</v>
      </c>
      <c t="n" s="8" r="C45">
        <v>8333</v>
      </c>
      <c t="n" s="8" r="D45">
        <v>12486</v>
      </c>
      <c t="n" s="8" r="E45">
        <v>12153</v>
      </c>
    </row>
    <row spans="1:5" r="46">
      <c t="s" s="4" r="A46">
        <v>184</v>
      </c>
      <c t="s" s="4" r="B46">
        <v>46</v>
      </c>
      <c t="s" s="4" r="C46">
        <v>46</v>
      </c>
      <c t="s" s="4" r="D46">
        <v>46</v>
      </c>
      <c t="s" s="4" r="E46">
        <v>46</v>
      </c>
    </row>
    <row spans="1:5" r="47">
      <c t="s" s="3" r="A47">
        <v>185</v>
      </c>
    </row>
    <row spans="1:5" r="48">
      <c t="s" s="4" r="A48">
        <v>186</v>
      </c>
      <c t="n" s="7" r="B48">
        <v>320</v>
      </c>
      <c t="n" s="8" r="C48">
        <v>2075</v>
      </c>
      <c t="n" s="8" r="D48">
        <v>3070</v>
      </c>
      <c t="n" s="8" r="E48">
        <v>7466</v>
      </c>
    </row>
    <row spans="1:5" r="49">
      <c t="s" s="4" r="A49">
        <v>187</v>
      </c>
      <c t="n" s="7" r="B49">
        <v>47</v>
      </c>
      <c t="n" s="8" r="C49">
        <v>302</v>
      </c>
      <c t="n" s="8" r="D49">
        <v>8562</v>
      </c>
      <c t="n" s="8" r="E49">
        <v>1687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60</v>
      </c>
      <c t="s" s="2" r="B1">
        <v>1</v>
      </c>
    </row>
    <row spans="1:5" r="2">
      <c t="s" s="2" r="B2">
        <v>29</v>
      </c>
      <c t="s" s="2" r="C2">
        <v>30</v>
      </c>
      <c t="s" s="2" r="D2">
        <v>31</v>
      </c>
      <c t="s" s="2" r="E2">
        <v>141</v>
      </c>
    </row>
    <row spans="1:5" r="3">
      <c t="s" s="4" r="A3">
        <v>461</v>
      </c>
      <c t="n" s="7" r="B3">
        <v>127</v>
      </c>
      <c t="n" s="8" r="C3">
        <v>825</v>
      </c>
      <c t="n" s="8" r="D3">
        <v>795</v>
      </c>
      <c t="n" s="8" r="E3">
        <v>1196</v>
      </c>
    </row>
    <row spans="1:5" r="4">
      <c t="s" s="4" r="A4">
        <v>462</v>
      </c>
      <c t="n" s="7" r="B4">
        <v>-12</v>
      </c>
      <c t="n" s="8" r="C4">
        <v>-78</v>
      </c>
      <c t="n" s="8" r="D4">
        <v>30</v>
      </c>
      <c t="n" s="8" r="E4">
        <v>-401</v>
      </c>
    </row>
    <row spans="1:5" r="5">
      <c t="s" s="4" r="A5">
        <v>463</v>
      </c>
      <c t="s" s="4" r="B5">
        <v>46</v>
      </c>
      <c t="s" s="4" r="C5">
        <v>46</v>
      </c>
      <c t="s" s="4" r="D5">
        <v>46</v>
      </c>
      <c t="s" s="4" r="E5">
        <v>46</v>
      </c>
    </row>
    <row spans="1:5" r="6">
      <c t="s" s="4" r="A6">
        <v>464</v>
      </c>
      <c t="n" s="7" r="B6">
        <v>115</v>
      </c>
      <c t="n" s="8" r="C6">
        <v>747</v>
      </c>
      <c t="n" s="8" r="D6">
        <v>825</v>
      </c>
      <c t="n" s="8" r="E6">
        <v>79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spans="1:4" r="1">
      <c t="s" s="1" r="A1">
        <v>465</v>
      </c>
      <c t="s" s="2" r="B1">
        <v>29</v>
      </c>
      <c t="s" s="2" r="C1">
        <v>30</v>
      </c>
      <c t="s" s="2" r="D1">
        <v>31</v>
      </c>
    </row>
    <row spans="1:4" r="2">
      <c t="s" s="4" r="A2">
        <v>466</v>
      </c>
      <c t="n" s="7" r="B2">
        <v>2596</v>
      </c>
      <c t="n" s="8" r="C2">
        <v>16819</v>
      </c>
      <c t="n" s="8" r="D2">
        <v>13221</v>
      </c>
    </row>
    <row spans="1:4" r="3">
      <c t="s" s="4" r="A3">
        <v>467</v>
      </c>
      <c t="n" s="6" r="B3">
        <v>258</v>
      </c>
      <c t="n" s="6" r="C3">
        <v>1667</v>
      </c>
      <c t="n" s="6" r="D3">
        <v>1873</v>
      </c>
    </row>
    <row spans="1:4" r="4">
      <c t="s" s="4" r="A4">
        <v>468</v>
      </c>
      <c t="n" s="6" r="B4">
        <v>2390</v>
      </c>
      <c t="n" s="6" r="C4">
        <v>15483</v>
      </c>
      <c t="n" s="6" r="D4">
        <v>14429</v>
      </c>
    </row>
    <row spans="1:4" r="5">
      <c t="s" s="4" r="A5">
        <v>469</v>
      </c>
      <c t="n" s="6" r="B5">
        <v>94</v>
      </c>
      <c t="n" s="6" r="C5">
        <v>611</v>
      </c>
      <c t="n" s="6" r="D5">
        <v>622</v>
      </c>
    </row>
    <row spans="1:4" r="6">
      <c t="s" s="4" r="A6">
        <v>470</v>
      </c>
      <c t="n" s="6" r="B6">
        <v>-773</v>
      </c>
      <c t="n" s="6" r="C6">
        <v>-5006</v>
      </c>
      <c t="n" s="6" r="D6">
        <v>-6111</v>
      </c>
    </row>
    <row spans="1:4" r="7">
      <c t="s" s="4" r="A7">
        <v>471</v>
      </c>
      <c t="n" s="7" r="B7">
        <v>4565</v>
      </c>
      <c t="n" s="8" r="C7">
        <v>29574</v>
      </c>
      <c t="n" s="8" r="D7">
        <v>240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t="s" s="1" r="A1">
        <v>472</v>
      </c>
      <c t="s" s="2" r="B1">
        <v>29</v>
      </c>
      <c t="s" s="2" r="C1">
        <v>30</v>
      </c>
      <c t="s" s="2" r="D1">
        <v>31</v>
      </c>
    </row>
    <row spans="1:4" r="2">
      <c t="s" s="3" r="A2">
        <v>203</v>
      </c>
    </row>
    <row spans="1:4" r="3">
      <c t="s" s="4" r="A3">
        <v>473</v>
      </c>
      <c t="n" s="7" r="B3">
        <v>81</v>
      </c>
      <c t="n" s="8" r="C3">
        <v>524</v>
      </c>
      <c t="n" s="8" r="D3">
        <v>524</v>
      </c>
    </row>
    <row spans="1:4" r="4">
      <c t="s" s="4" r="A4">
        <v>474</v>
      </c>
      <c t="n" s="6" r="B4">
        <v>3058</v>
      </c>
      <c t="n" s="6" r="C4">
        <v>19810</v>
      </c>
      <c t="n" s="6" r="D4">
        <v>18248</v>
      </c>
    </row>
    <row spans="1:4" r="5">
      <c t="s" s="4" r="A5">
        <v>475</v>
      </c>
      <c t="n" s="7" r="B5">
        <v>3139</v>
      </c>
      <c t="n" s="8" r="C5">
        <v>20334</v>
      </c>
      <c t="n" s="8" r="D5">
        <v>187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t="s" s="1" r="A1">
        <v>476</v>
      </c>
      <c t="s" s="2" r="B1">
        <v>29</v>
      </c>
      <c t="s" s="2" r="C1">
        <v>30</v>
      </c>
      <c t="s" s="2" r="D1">
        <v>31</v>
      </c>
    </row>
    <row spans="1:4" r="2">
      <c t="s" s="3" r="A2">
        <v>421</v>
      </c>
    </row>
    <row spans="1:4" r="3">
      <c t="s" s="4" r="A3">
        <v>477</v>
      </c>
      <c t="n" s="7" r="B3">
        <v>132927</v>
      </c>
      <c t="n" s="8" r="C3">
        <v>861080</v>
      </c>
      <c t="n" s="8" r="D3">
        <v>859918</v>
      </c>
    </row>
    <row spans="1:4" r="4">
      <c t="s" s="4" r="A4">
        <v>478</v>
      </c>
      <c t="n" s="6" r="B4">
        <v>-65275</v>
      </c>
      <c t="n" s="6" r="C4">
        <v>-422840</v>
      </c>
      <c t="n" s="8" r="D4">
        <v>-377384</v>
      </c>
    </row>
    <row spans="1:4" r="5">
      <c t="s" s="4" r="A5">
        <v>479</v>
      </c>
      <c t="n" s="6" r="B5">
        <v>-1114</v>
      </c>
      <c t="n" s="6" r="C5">
        <v>-7219</v>
      </c>
      <c t="s" s="4" r="D5">
        <v>46</v>
      </c>
    </row>
    <row spans="1:4" r="6">
      <c t="s" s="4" r="A6">
        <v>41</v>
      </c>
      <c t="n" s="6" r="B6">
        <v>66538</v>
      </c>
      <c t="n" s="6" r="C6">
        <v>431021</v>
      </c>
      <c t="n" s="8" r="D6">
        <v>482534</v>
      </c>
    </row>
    <row spans="1:4" r="7">
      <c t="s" s="4" r="A7">
        <v>480</v>
      </c>
    </row>
    <row spans="1:4" r="8">
      <c t="s" s="3" r="A8">
        <v>421</v>
      </c>
    </row>
    <row spans="1:4" r="9">
      <c t="s" s="4" r="A9">
        <v>477</v>
      </c>
      <c t="n" s="6" r="B9">
        <v>12160</v>
      </c>
      <c t="n" s="6" r="C9">
        <v>78769</v>
      </c>
      <c t="n" s="6" r="D9">
        <v>77828</v>
      </c>
    </row>
    <row spans="1:4" r="10">
      <c t="s" s="4" r="A10">
        <v>481</v>
      </c>
    </row>
    <row spans="1:4" r="11">
      <c t="s" s="3" r="A11">
        <v>421</v>
      </c>
    </row>
    <row spans="1:4" r="12">
      <c t="s" s="4" r="A12">
        <v>477</v>
      </c>
      <c t="n" s="6" r="B12">
        <v>117946</v>
      </c>
      <c t="n" s="6" r="C12">
        <v>764038</v>
      </c>
      <c t="n" s="6" r="D12">
        <v>764093</v>
      </c>
    </row>
    <row spans="1:4" r="13">
      <c t="s" s="4" r="A13">
        <v>430</v>
      </c>
    </row>
    <row spans="1:4" r="14">
      <c t="s" s="3" r="A14">
        <v>421</v>
      </c>
    </row>
    <row spans="1:4" r="15">
      <c t="s" s="4" r="A15">
        <v>477</v>
      </c>
      <c t="n" s="6" r="B15">
        <v>378</v>
      </c>
      <c t="n" s="6" r="C15">
        <v>2449</v>
      </c>
      <c t="n" s="6" r="D15">
        <v>2459</v>
      </c>
    </row>
    <row spans="1:4" r="16">
      <c t="s" s="4" r="A16">
        <v>432</v>
      </c>
    </row>
    <row spans="1:4" r="17">
      <c t="s" s="3" r="A17">
        <v>421</v>
      </c>
    </row>
    <row spans="1:4" r="18">
      <c t="s" s="4" r="A18">
        <v>477</v>
      </c>
      <c t="n" s="6" r="B18">
        <v>2120</v>
      </c>
      <c t="n" s="6" r="C18">
        <v>13730</v>
      </c>
      <c t="n" s="6" r="D18">
        <v>13444</v>
      </c>
    </row>
    <row spans="1:4" r="19">
      <c t="s" s="4" r="A19">
        <v>433</v>
      </c>
    </row>
    <row spans="1:4" r="20">
      <c t="s" s="3" r="A20">
        <v>421</v>
      </c>
    </row>
    <row spans="1:4" r="21">
      <c t="s" s="4" r="A21">
        <v>477</v>
      </c>
      <c t="n" s="7" r="B21">
        <v>323</v>
      </c>
      <c t="n" s="8" r="C21">
        <v>2094</v>
      </c>
      <c t="n" s="8" r="D21">
        <v>20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3"/>
  </cols>
  <sheetData>
    <row spans="1:6" r="1">
      <c t="s" s="1" r="A1">
        <v>482</v>
      </c>
      <c t="s" s="2" r="B1">
        <v>1</v>
      </c>
    </row>
    <row spans="1:6" r="2">
      <c t="s" s="2" r="B2">
        <v>483</v>
      </c>
      <c t="s" s="2" r="C2">
        <v>30</v>
      </c>
      <c t="s" s="2" r="D2">
        <v>31</v>
      </c>
      <c t="s" s="2" r="E2">
        <v>141</v>
      </c>
      <c t="s" s="2" r="F2">
        <v>484</v>
      </c>
    </row>
    <row spans="1:6" r="3">
      <c t="s" s="3" r="A3">
        <v>421</v>
      </c>
    </row>
    <row spans="1:6" r="4">
      <c t="s" s="4" r="A4">
        <v>485</v>
      </c>
      <c t="s" s="4" r="B4">
        <v>46</v>
      </c>
      <c t="s" s="4" r="C4">
        <v>46</v>
      </c>
      <c t="s" s="4" r="D4">
        <v>46</v>
      </c>
      <c t="n" s="8" r="E4">
        <v>2059</v>
      </c>
    </row>
    <row spans="1:6" r="5">
      <c t="s" s="4" r="A5">
        <v>480</v>
      </c>
    </row>
    <row spans="1:6" r="6">
      <c t="s" s="3" r="A6">
        <v>421</v>
      </c>
    </row>
    <row spans="1:6" r="7">
      <c t="s" s="4" r="A7">
        <v>486</v>
      </c>
      <c t="n" s="6" r="B7">
        <v>17180</v>
      </c>
      <c t="n" s="6" r="F7">
        <v>17180</v>
      </c>
    </row>
    <row spans="1:6" r="8">
      <c t="s" s="4" r="A8">
        <v>487</v>
      </c>
    </row>
    <row spans="1:6" r="9">
      <c t="s" s="3" r="A9">
        <v>421</v>
      </c>
    </row>
    <row spans="1:6" r="10">
      <c t="s" s="4" r="A10">
        <v>486</v>
      </c>
      <c t="n" s="6" r="B10">
        <v>43878</v>
      </c>
      <c t="n" s="6" r="F10">
        <v>43878</v>
      </c>
    </row>
    <row spans="1:6" r="11">
      <c t="s" s="4" r="A11">
        <v>488</v>
      </c>
    </row>
    <row spans="1:6" r="12">
      <c t="s" s="3" r="A12">
        <v>421</v>
      </c>
    </row>
    <row spans="1:6" r="13">
      <c t="s" s="4" r="A13">
        <v>489</v>
      </c>
      <c t="n" s="7" r="B13">
        <v>2840</v>
      </c>
      <c t="n" s="8" r="D13">
        <v>100659</v>
      </c>
      <c t="n" s="8" r="F13">
        <v>1839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spans="1:4" r="1">
      <c t="s" s="1" r="A1">
        <v>490</v>
      </c>
      <c t="s" s="2" r="B1">
        <v>29</v>
      </c>
      <c t="s" s="2" r="C1">
        <v>30</v>
      </c>
      <c t="s" s="2" r="D1">
        <v>31</v>
      </c>
    </row>
    <row spans="1:4" r="2">
      <c t="s" s="4" r="A2">
        <v>491</v>
      </c>
      <c t="n" s="7" r="B2">
        <v>2761</v>
      </c>
      <c t="n" s="8" r="C2">
        <v>17882</v>
      </c>
      <c t="n" s="8" r="D2">
        <v>18406</v>
      </c>
    </row>
    <row spans="1:4" r="3">
      <c t="s" s="4" r="A3">
        <v>492</v>
      </c>
      <c t="n" s="6" r="B3">
        <v>81</v>
      </c>
      <c t="n" s="6" r="C3">
        <v>524</v>
      </c>
      <c t="n" s="6" r="D3">
        <v>524</v>
      </c>
    </row>
    <row spans="1:4" r="4">
      <c t="s" s="4" r="A4">
        <v>493</v>
      </c>
      <c t="n" s="7" r="B4">
        <v>2842</v>
      </c>
      <c t="n" s="8" r="C4">
        <v>18406</v>
      </c>
      <c t="n" s="8" r="D4">
        <v>189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21"/>
    <col customWidth="1" max="5" min="5" width="21"/>
    <col customWidth="1" max="6" min="6" width="21"/>
  </cols>
  <sheetData>
    <row spans="1:6" r="1">
      <c t="s" s="1" r="A1">
        <v>494</v>
      </c>
      <c t="s" s="2" r="B1">
        <v>1</v>
      </c>
    </row>
    <row spans="1:6" r="2">
      <c t="s" s="2" r="B2">
        <v>29</v>
      </c>
      <c t="s" s="2" r="C2">
        <v>30</v>
      </c>
      <c t="s" s="2" r="D2">
        <v>31</v>
      </c>
      <c t="s" s="2" r="E2">
        <v>141</v>
      </c>
      <c t="s" s="2" r="F2">
        <v>30</v>
      </c>
    </row>
    <row spans="1:6" r="3">
      <c t="s" s="4" r="A3">
        <v>495</v>
      </c>
      <c t="n" s="7" r="B3">
        <v>81</v>
      </c>
      <c t="n" s="8" r="C3">
        <v>524</v>
      </c>
      <c t="n" s="8" r="D3">
        <v>524</v>
      </c>
      <c t="n" s="8" r="E3">
        <v>454</v>
      </c>
    </row>
    <row spans="1:6" r="4">
      <c t="s" s="4" r="A4">
        <v>496</v>
      </c>
      <c t="n" s="7" r="B4">
        <v>2842</v>
      </c>
      <c t="n" s="8" r="F4">
        <v>18406</v>
      </c>
    </row>
    <row spans="1:6" r="5">
      <c t="s" s="4" r="A5">
        <v>497</v>
      </c>
      <c t="s" s="4" r="B5">
        <v>498</v>
      </c>
      <c t="s" s="4" r="C5">
        <v>49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t="s" s="1" r="A1">
        <v>499</v>
      </c>
      <c t="s" s="2" r="B1">
        <v>29</v>
      </c>
      <c t="s" s="2" r="C1">
        <v>30</v>
      </c>
      <c t="s" s="2" r="D1">
        <v>31</v>
      </c>
    </row>
    <row spans="1:4" r="2">
      <c t="s" s="4" r="A2">
        <v>37</v>
      </c>
      <c t="n" s="7" r="B2">
        <v>871</v>
      </c>
      <c t="n" s="8" r="C2">
        <v>5640</v>
      </c>
      <c t="n" s="8" r="D2">
        <v>7512</v>
      </c>
    </row>
    <row spans="1:4" r="3">
      <c t="s" s="4" r="A3">
        <v>44</v>
      </c>
      <c t="n" s="7" r="B3">
        <v>222</v>
      </c>
      <c t="n" s="8" r="C3">
        <v>1440</v>
      </c>
      <c t="n" s="8" r="D3">
        <v>7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 customWidth="1" max="15" min="15" width="21"/>
  </cols>
  <sheetData>
    <row spans="1:15" r="1">
      <c t="s" s="1" r="A1">
        <v>500</v>
      </c>
      <c t="s" s="2" r="B1">
        <v>501</v>
      </c>
      <c t="s" s="2" r="C1">
        <v>502</v>
      </c>
      <c t="s" s="2" r="D1">
        <v>503</v>
      </c>
      <c t="s" s="2" r="E1">
        <v>504</v>
      </c>
      <c t="s" s="2" r="F1">
        <v>505</v>
      </c>
      <c t="s" s="2" r="G1">
        <v>29</v>
      </c>
      <c t="s" s="2" r="H1">
        <v>30</v>
      </c>
      <c t="s" s="2" r="I1">
        <v>31</v>
      </c>
      <c t="s" s="2" r="J1">
        <v>506</v>
      </c>
      <c t="s" s="2" r="K1">
        <v>507</v>
      </c>
      <c t="s" s="2" r="L1">
        <v>508</v>
      </c>
      <c t="s" s="2" r="M1">
        <v>509</v>
      </c>
      <c t="s" s="2" r="N1">
        <v>510</v>
      </c>
      <c t="s" s="2" r="O1">
        <v>511</v>
      </c>
    </row>
    <row spans="1:15" r="2">
      <c t="s" s="3" r="A2">
        <v>512</v>
      </c>
    </row>
    <row spans="1:15" r="3">
      <c t="s" s="4" r="A3">
        <v>45</v>
      </c>
      <c t="s" s="4" r="G3">
        <v>46</v>
      </c>
      <c t="s" s="4" r="H3">
        <v>46</v>
      </c>
      <c t="n" s="8" r="I3">
        <v>16760</v>
      </c>
    </row>
    <row spans="1:15" r="4">
      <c t="s" s="4" r="A4">
        <v>513</v>
      </c>
      <c t="n" s="7" r="E4">
        <v>681</v>
      </c>
      <c t="n" s="8" r="F4">
        <v>4240</v>
      </c>
    </row>
    <row spans="1:15" r="5">
      <c t="s" s="4" r="A5">
        <v>514</v>
      </c>
    </row>
    <row spans="1:15" r="6">
      <c t="s" s="3" r="A6">
        <v>512</v>
      </c>
    </row>
    <row spans="1:15" r="7">
      <c t="s" s="4" r="A7">
        <v>515</v>
      </c>
      <c t="n" s="7" r="N7">
        <v>6236</v>
      </c>
      <c t="n" s="8" r="O7">
        <v>50000</v>
      </c>
    </row>
    <row spans="1:15" r="8">
      <c t="s" s="4" r="A8">
        <v>516</v>
      </c>
    </row>
    <row spans="1:15" r="9">
      <c t="s" s="3" r="A9">
        <v>512</v>
      </c>
    </row>
    <row spans="1:15" r="10">
      <c t="s" s="4" r="A10">
        <v>517</v>
      </c>
      <c t="n" s="7" r="C10">
        <v>21000</v>
      </c>
    </row>
    <row spans="1:15" r="11">
      <c t="s" s="4" r="A11">
        <v>518</v>
      </c>
    </row>
    <row spans="1:15" r="12">
      <c t="s" s="3" r="A12">
        <v>512</v>
      </c>
    </row>
    <row spans="1:15" r="13">
      <c t="s" s="4" r="A13">
        <v>45</v>
      </c>
      <c t="n" s="8" r="K13">
        <v>52000</v>
      </c>
    </row>
    <row spans="1:15" r="14">
      <c t="s" s="4" r="A14">
        <v>519</v>
      </c>
    </row>
    <row spans="1:15" r="15">
      <c t="s" s="3" r="A15">
        <v>512</v>
      </c>
    </row>
    <row spans="1:15" r="16">
      <c t="s" s="4" r="A16">
        <v>515</v>
      </c>
      <c t="n" s="8" r="K16">
        <v>26000</v>
      </c>
    </row>
    <row spans="1:15" r="17">
      <c t="s" s="4" r="A17">
        <v>520</v>
      </c>
    </row>
    <row spans="1:15" r="18">
      <c t="s" s="3" r="A18">
        <v>512</v>
      </c>
    </row>
    <row spans="1:15" r="19">
      <c t="s" s="4" r="A19">
        <v>45</v>
      </c>
      <c t="n" s="8" r="L19">
        <v>5000</v>
      </c>
    </row>
    <row spans="1:15" r="20">
      <c t="s" s="4" r="A20">
        <v>521</v>
      </c>
    </row>
    <row spans="1:15" r="21">
      <c t="s" s="3" r="A21">
        <v>512</v>
      </c>
    </row>
    <row spans="1:15" r="22">
      <c t="s" s="4" r="A22">
        <v>522</v>
      </c>
      <c t="s" s="4" r="M22">
        <v>523</v>
      </c>
    </row>
    <row spans="1:15" r="23">
      <c t="s" s="4" r="A23">
        <v>524</v>
      </c>
      <c t="s" s="4" r="B23">
        <v>525</v>
      </c>
      <c t="s" s="4" r="D23">
        <v>526</v>
      </c>
    </row>
    <row spans="1:15" r="24">
      <c t="s" s="4" r="A24">
        <v>527</v>
      </c>
      <c t="s" s="4" r="B24">
        <v>528</v>
      </c>
      <c t="s" s="4" r="J24">
        <v>525</v>
      </c>
      <c t="s" s="4" r="M24">
        <v>5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s="1" r="A1">
        <v>530</v>
      </c>
      <c t="s" s="2" r="B1">
        <v>29</v>
      </c>
      <c t="s" s="2" r="C1">
        <v>30</v>
      </c>
      <c t="s" s="2" r="D1">
        <v>31</v>
      </c>
    </row>
    <row spans="1:4" r="2">
      <c t="s" s="4" r="A2">
        <v>531</v>
      </c>
      <c t="n" s="7" r="B2">
        <v>1792</v>
      </c>
      <c t="n" s="8" r="C2">
        <v>11607</v>
      </c>
      <c t="n" s="8" r="D2">
        <v>1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74</v>
      </c>
    </row>
    <row spans="1:2" r="3">
      <c t="s" s="3" r="A3">
        <v>189</v>
      </c>
    </row>
    <row spans="1:2" r="4">
      <c t="s" s="4" r="A4">
        <v>188</v>
      </c>
      <c t="s" s="4" r="B4">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32</v>
      </c>
      <c t="s" s="2" r="B1">
        <v>29</v>
      </c>
      <c t="s" s="2" r="C1">
        <v>30</v>
      </c>
      <c t="s" s="2" r="D1">
        <v>31</v>
      </c>
      <c t="s" s="2" r="E1">
        <v>533</v>
      </c>
      <c t="s" s="2" r="F1">
        <v>534</v>
      </c>
    </row>
    <row spans="1:6" r="2">
      <c t="s" s="3" r="A2">
        <v>535</v>
      </c>
    </row>
    <row spans="1:6" r="3">
      <c t="s" s="4" r="A3">
        <v>536</v>
      </c>
      <c t="n" s="7" r="B3">
        <v>1026</v>
      </c>
      <c t="n" s="8" r="C3">
        <v>6650</v>
      </c>
      <c t="n" s="8" r="D3">
        <v>10000</v>
      </c>
    </row>
    <row spans="1:6" r="4">
      <c t="s" s="4" r="A4">
        <v>537</v>
      </c>
      <c t="s" s="4" r="B4">
        <v>46</v>
      </c>
      <c t="s" s="4" r="C4">
        <v>46</v>
      </c>
      <c t="s" s="4" r="D4">
        <v>46</v>
      </c>
    </row>
    <row spans="1:6" r="5">
      <c t="s" s="4" r="A5">
        <v>538</v>
      </c>
      <c t="n" s="7" r="B5">
        <v>-517</v>
      </c>
      <c t="n" s="8" r="C5">
        <v>-3350</v>
      </c>
      <c t="n" s="8" r="D5">
        <v>-3350</v>
      </c>
    </row>
    <row spans="1:6" r="6">
      <c t="s" s="4" r="A6">
        <v>60</v>
      </c>
      <c t="n" s="7" r="B6">
        <v>509</v>
      </c>
      <c t="n" s="8" r="C6">
        <v>3300</v>
      </c>
      <c t="n" s="6" r="D6">
        <v>6650</v>
      </c>
    </row>
    <row spans="1:6" r="7">
      <c t="s" s="4" r="A7">
        <v>539</v>
      </c>
    </row>
    <row spans="1:6" r="8">
      <c t="s" s="3" r="A8">
        <v>535</v>
      </c>
    </row>
    <row spans="1:6" r="9">
      <c t="s" s="4" r="A9">
        <v>540</v>
      </c>
      <c t="s" s="4" r="B9">
        <v>541</v>
      </c>
      <c t="s" s="4" r="C9">
        <v>541</v>
      </c>
    </row>
    <row spans="1:6" r="10">
      <c t="s" s="4" r="A10">
        <v>536</v>
      </c>
      <c t="n" s="7" r="B10">
        <v>1026</v>
      </c>
      <c t="n" s="8" r="C10">
        <v>6650</v>
      </c>
      <c t="n" s="8" r="D10">
        <v>10000</v>
      </c>
      <c t="n" s="7" r="E10">
        <v>1612</v>
      </c>
      <c t="n" s="8" r="F10">
        <v>1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42</v>
      </c>
      <c t="s" s="2" r="B1">
        <v>29</v>
      </c>
      <c t="s" s="2" r="C1">
        <v>30</v>
      </c>
      <c t="s" s="2" r="D1">
        <v>31</v>
      </c>
      <c t="s" s="2" r="E1">
        <v>141</v>
      </c>
    </row>
    <row spans="1:5" r="2">
      <c t="s" s="4" r="A2">
        <v>543</v>
      </c>
      <c t="n" s="8" r="E2">
        <v>105000</v>
      </c>
    </row>
    <row spans="1:5" r="3">
      <c t="s" s="4" r="A3">
        <v>459</v>
      </c>
      <c t="s" s="4" r="B3">
        <v>46</v>
      </c>
      <c t="s" s="4" r="C3">
        <v>46</v>
      </c>
      <c t="s" s="4" r="D3">
        <v>46</v>
      </c>
      <c t="s" s="4" r="E3">
        <v>46</v>
      </c>
    </row>
    <row spans="1:5" r="4">
      <c t="s" s="4" r="A4">
        <v>544</v>
      </c>
      <c t="n" s="7" r="B4">
        <v>1026</v>
      </c>
      <c t="n" s="8" r="C4">
        <v>6650</v>
      </c>
      <c t="n" s="8" r="D4">
        <v>10000</v>
      </c>
      <c t="n" s="8" r="E4">
        <v>10000</v>
      </c>
    </row>
    <row spans="1:5" r="5">
      <c t="s" s="4" r="A5">
        <v>34</v>
      </c>
      <c t="s" s="4" r="B5">
        <v>46</v>
      </c>
      <c t="s" s="4" r="E5">
        <v>46</v>
      </c>
    </row>
    <row spans="1:5" r="6">
      <c t="s" s="4" r="A6">
        <v>545</v>
      </c>
      <c t="n" s="7" r="B6">
        <v>1026</v>
      </c>
      <c t="n" s="8" r="C6">
        <v>6650</v>
      </c>
      <c t="n" s="8" r="D6">
        <v>10000</v>
      </c>
      <c t="n" s="8" r="E6">
        <v>11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s="1" r="A1">
        <v>546</v>
      </c>
      <c t="s" s="2" r="B1">
        <v>113</v>
      </c>
      <c t="s" s="2" r="C1">
        <v>114</v>
      </c>
    </row>
    <row spans="1:3" r="2">
      <c t="n" s="13" r="A2">
        <v>2016</v>
      </c>
      <c t="n" s="7" r="B2">
        <v>517</v>
      </c>
      <c t="n" s="8" r="C2">
        <v>3350</v>
      </c>
    </row>
    <row spans="1:3" r="3">
      <c t="n" s="13" r="A3">
        <v>2017</v>
      </c>
      <c t="n" s="7" r="B3">
        <v>509</v>
      </c>
      <c t="n" s="8" r="C3">
        <v>3300</v>
      </c>
    </row>
    <row spans="1:3" r="4">
      <c t="n" s="13" r="A4">
        <v>2018</v>
      </c>
      <c t="s" s="4" r="B4">
        <v>46</v>
      </c>
      <c t="s" s="4" r="C4">
        <v>46</v>
      </c>
    </row>
    <row spans="1:3" r="5">
      <c t="n" s="13" r="A5">
        <v>2019</v>
      </c>
      <c t="s" s="4" r="B5">
        <v>46</v>
      </c>
      <c t="s" s="4" r="C5">
        <v>46</v>
      </c>
    </row>
    <row spans="1:3" r="6">
      <c t="n" s="13" r="A6">
        <v>2020</v>
      </c>
      <c t="s" s="4" r="B6">
        <v>46</v>
      </c>
      <c t="s" s="4" r="C6">
        <v>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547</v>
      </c>
      <c t="s" s="2" r="B1">
        <v>548</v>
      </c>
      <c t="s" s="2" r="C1">
        <v>1</v>
      </c>
      <c t="n" r="I1"/>
    </row>
    <row spans="1:10" r="2">
      <c t="s" s="2" r="B2">
        <v>549</v>
      </c>
      <c t="s" s="2" r="C2">
        <v>29</v>
      </c>
      <c t="s" s="2" r="D2">
        <v>30</v>
      </c>
      <c t="s" s="2" r="E2">
        <v>30</v>
      </c>
      <c t="s" s="2" r="F2">
        <v>31</v>
      </c>
      <c t="s" s="2" r="G2">
        <v>550</v>
      </c>
      <c t="s" s="2" r="H2">
        <v>551</v>
      </c>
      <c t="s" s="2" r="I2">
        <v>533</v>
      </c>
      <c t="s" s="2" r="J2">
        <v>534</v>
      </c>
    </row>
    <row spans="1:10" r="3">
      <c t="s" s="3" r="A3">
        <v>535</v>
      </c>
    </row>
    <row spans="1:10" r="4">
      <c t="s" s="4" r="A4">
        <v>552</v>
      </c>
      <c t="n" s="7" r="C4">
        <v>1026</v>
      </c>
      <c t="n" s="8" r="E4">
        <v>6650</v>
      </c>
      <c t="n" s="8" r="F4">
        <v>10000</v>
      </c>
    </row>
    <row spans="1:10" r="5">
      <c t="s" s="4" r="A5">
        <v>553</v>
      </c>
    </row>
    <row spans="1:10" r="6">
      <c t="s" s="3" r="A6">
        <v>535</v>
      </c>
    </row>
    <row spans="1:10" r="7">
      <c t="s" s="4" r="A7">
        <v>554</v>
      </c>
      <c t="s" s="4" r="B7">
        <v>555</v>
      </c>
    </row>
    <row spans="1:10" r="8">
      <c t="s" s="4" r="A8">
        <v>556</v>
      </c>
      <c t="n" s="8" r="B8">
        <v>10000</v>
      </c>
      <c t="n" s="8" r="G8">
        <v>15000</v>
      </c>
      <c t="n" s="8" r="H8">
        <v>105000</v>
      </c>
    </row>
    <row spans="1:10" r="9">
      <c t="s" s="4" r="A9">
        <v>557</v>
      </c>
    </row>
    <row spans="1:10" r="10">
      <c t="s" s="3" r="A10">
        <v>535</v>
      </c>
    </row>
    <row spans="1:10" r="11">
      <c t="s" s="4" r="A11">
        <v>558</v>
      </c>
      <c t="s" s="4" r="C11">
        <v>559</v>
      </c>
      <c t="s" s="4" r="E11">
        <v>559</v>
      </c>
    </row>
    <row spans="1:10" r="12">
      <c t="s" s="4" r="A12">
        <v>560</v>
      </c>
      <c t="s" s="4" r="C12">
        <v>541</v>
      </c>
      <c t="s" s="4" r="D12">
        <v>541</v>
      </c>
    </row>
    <row spans="1:10" r="13">
      <c t="s" s="4" r="A13">
        <v>539</v>
      </c>
    </row>
    <row spans="1:10" r="14">
      <c t="s" s="3" r="A14">
        <v>535</v>
      </c>
    </row>
    <row spans="1:10" r="15">
      <c t="s" s="4" r="A15">
        <v>552</v>
      </c>
      <c t="n" s="7" r="C15">
        <v>1026</v>
      </c>
      <c t="n" s="8" r="E15">
        <v>6650</v>
      </c>
      <c t="n" s="8" r="F15">
        <v>10000</v>
      </c>
      <c t="n" s="7" r="I15">
        <v>1612</v>
      </c>
      <c t="n" s="8" r="J15">
        <v>10000</v>
      </c>
    </row>
    <row spans="1:10" r="16">
      <c t="s" s="4" r="A16">
        <v>561</v>
      </c>
    </row>
    <row spans="1:10" r="17">
      <c t="s" s="3" r="A17">
        <v>535</v>
      </c>
    </row>
    <row spans="1:10" r="18">
      <c t="s" s="4" r="A18">
        <v>562</v>
      </c>
      <c t="n" s="6" r="C18">
        <v>540</v>
      </c>
      <c t="n" s="8" r="E18">
        <v>3350</v>
      </c>
    </row>
    <row spans="1:10" r="19">
      <c t="s" s="4" r="A19">
        <v>563</v>
      </c>
      <c t="n" s="7" r="C19">
        <v>532</v>
      </c>
      <c t="n" s="8" r="D19">
        <v>3300</v>
      </c>
    </row>
  </sheetData>
  <mergeCells count="3">
    <mergeCell ref="A1:A2"/>
    <mergeCell ref="C1:D1"/>
    <mergeCell ref="I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spans="1:4" r="1">
      <c t="s" s="1" r="A1">
        <v>564</v>
      </c>
      <c t="s" s="2" r="B1">
        <v>29</v>
      </c>
      <c t="s" s="2" r="C1">
        <v>30</v>
      </c>
      <c t="s" s="2" r="D1">
        <v>31</v>
      </c>
    </row>
    <row spans="1:4" r="2">
      <c t="s" s="4" r="A2">
        <v>565</v>
      </c>
      <c t="n" s="7" r="B2">
        <v>13242</v>
      </c>
      <c t="n" s="8" r="C2">
        <v>85780</v>
      </c>
      <c t="n" s="8" r="D2">
        <v>95539</v>
      </c>
    </row>
    <row spans="1:4" r="3">
      <c t="s" s="4" r="A3">
        <v>566</v>
      </c>
      <c t="n" s="7" r="B3">
        <v>13242</v>
      </c>
      <c t="n" s="8" r="C3">
        <v>85780</v>
      </c>
      <c t="n" s="8" r="D3">
        <v>955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s>
  <sheetData>
    <row spans="1:6" r="1">
      <c t="s" s="1" r="A1">
        <v>567</v>
      </c>
      <c t="s" s="2" r="B1">
        <v>29</v>
      </c>
      <c t="s" s="2" r="C1">
        <v>30</v>
      </c>
      <c t="s" s="2" r="D1">
        <v>31</v>
      </c>
      <c t="s" s="2" r="E1">
        <v>568</v>
      </c>
      <c t="s" s="2" r="F1">
        <v>569</v>
      </c>
    </row>
    <row spans="1:6" r="2">
      <c t="s" s="4" r="A2">
        <v>570</v>
      </c>
      <c t="n" s="7" r="B2">
        <v>13242</v>
      </c>
      <c t="n" s="8" r="C2">
        <v>85780</v>
      </c>
      <c t="n" s="8" r="D2">
        <v>95539</v>
      </c>
    </row>
    <row spans="1:6" r="3">
      <c t="s" s="4" r="A3">
        <v>571</v>
      </c>
      <c t="n" s="6" r="B3">
        <v>13242</v>
      </c>
      <c t="n" s="6" r="C3">
        <v>85780</v>
      </c>
    </row>
    <row spans="1:6" r="4">
      <c t="s" s="4" r="A4">
        <v>572</v>
      </c>
      <c t="n" s="7" r="B4">
        <v>6621</v>
      </c>
      <c t="n" s="6" r="C4">
        <v>42890</v>
      </c>
    </row>
    <row spans="1:6" r="5">
      <c t="s" s="4" r="A5">
        <v>573</v>
      </c>
      <c t="n" s="7" r="E5">
        <v>6950</v>
      </c>
      <c t="n" s="8" r="F5">
        <v>45000</v>
      </c>
    </row>
    <row spans="1:6" r="6">
      <c t="s" s="4" r="A6">
        <v>574</v>
      </c>
      <c t="n" s="6" r="C6">
        <v>41250</v>
      </c>
    </row>
    <row spans="1:6" r="7">
      <c t="s" s="4" r="A7">
        <v>575</v>
      </c>
      <c t="n" s="8" r="C7">
        <v>37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76</v>
      </c>
      <c t="s" s="2" r="B1">
        <v>29</v>
      </c>
      <c t="s" s="2" r="C1">
        <v>30</v>
      </c>
      <c t="s" s="2" r="D1">
        <v>31</v>
      </c>
    </row>
    <row spans="1:4" r="2">
      <c t="s" s="4" r="A2">
        <v>577</v>
      </c>
      <c t="n" s="7" r="B2">
        <v>1340</v>
      </c>
      <c t="n" s="8" r="C2">
        <v>8682</v>
      </c>
      <c t="n" s="8" r="D2">
        <v>6095</v>
      </c>
    </row>
    <row spans="1:4" r="3">
      <c t="s" s="4" r="A3">
        <v>578</v>
      </c>
      <c t="s" s="4" r="B3">
        <v>46</v>
      </c>
      <c t="s" s="4" r="C3">
        <v>46</v>
      </c>
      <c t="s" s="4" r="D3">
        <v>46</v>
      </c>
    </row>
    <row spans="1:4" r="4">
      <c t="s" s="4" r="A4">
        <v>579</v>
      </c>
      <c t="n" s="7" r="B4">
        <v>1340</v>
      </c>
      <c t="n" s="8" r="C4">
        <v>8682</v>
      </c>
      <c t="n" s="8" r="D4">
        <v>609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80</v>
      </c>
      <c t="s" s="2" r="B1">
        <v>29</v>
      </c>
      <c t="s" s="2" r="C1">
        <v>30</v>
      </c>
      <c t="s" s="2" r="D1">
        <v>31</v>
      </c>
    </row>
    <row spans="1:4" r="2">
      <c t="s" s="3" r="A2">
        <v>581</v>
      </c>
    </row>
    <row spans="1:4" r="3">
      <c t="s" s="4" r="A3">
        <v>582</v>
      </c>
      <c t="n" s="7" r="B3">
        <v>47</v>
      </c>
      <c t="n" s="8" r="C3">
        <v>302</v>
      </c>
      <c t="n" s="8" r="D3">
        <v>8259</v>
      </c>
    </row>
    <row spans="1:4" r="4">
      <c t="s" s="4" r="A4">
        <v>583</v>
      </c>
      <c t="s" s="4" r="B4">
        <v>46</v>
      </c>
      <c t="s" s="4" r="C4">
        <v>46</v>
      </c>
      <c t="n" s="8" r="D4">
        <v>303</v>
      </c>
    </row>
    <row spans="1:4" r="5">
      <c t="s" s="4" r="A5">
        <v>584</v>
      </c>
      <c t="s" s="4" r="B5">
        <v>46</v>
      </c>
      <c t="s" s="4" r="C5">
        <v>46</v>
      </c>
      <c t="s" s="4" r="D5">
        <v>46</v>
      </c>
    </row>
    <row spans="1:4" r="6">
      <c t="s" s="4" r="A6">
        <v>585</v>
      </c>
      <c t="s" s="4" r="B6">
        <v>46</v>
      </c>
      <c t="s" s="4" r="C6">
        <v>46</v>
      </c>
      <c t="s" s="4" r="D6">
        <v>46</v>
      </c>
    </row>
    <row spans="1:4" r="7">
      <c t="s" s="4" r="A7">
        <v>586</v>
      </c>
      <c t="n" s="7" r="B7">
        <v>47</v>
      </c>
      <c t="n" s="8" r="C7">
        <v>302</v>
      </c>
      <c t="n" s="8" r="D7">
        <v>8562</v>
      </c>
    </row>
    <row spans="1:4" r="8">
      <c t="s" s="4" r="A8">
        <v>587</v>
      </c>
      <c t="n" s="7" r="B8">
        <v>-47</v>
      </c>
      <c t="n" s="8" r="C8">
        <v>-302</v>
      </c>
      <c t="n" s="6" r="D8">
        <v>-8259</v>
      </c>
    </row>
    <row spans="1:4" r="9">
      <c t="s" s="4" r="A9">
        <v>588</v>
      </c>
      <c t="s" s="4" r="B9">
        <v>46</v>
      </c>
      <c t="s" s="4" r="C9">
        <v>46</v>
      </c>
      <c t="n" s="6" r="D9">
        <v>303</v>
      </c>
    </row>
    <row spans="1:4" r="10">
      <c t="s" s="3" r="A10">
        <v>589</v>
      </c>
    </row>
    <row spans="1:4" r="11">
      <c t="s" s="4" r="A11">
        <v>582</v>
      </c>
      <c t="n" s="7" r="B11">
        <v>47</v>
      </c>
      <c t="n" s="8" r="C11">
        <v>304</v>
      </c>
      <c t="n" s="6" r="D11">
        <v>8555</v>
      </c>
    </row>
    <row spans="1:4" r="12">
      <c t="s" s="4" r="A12">
        <v>583</v>
      </c>
      <c t="s" s="4" r="B12">
        <v>46</v>
      </c>
      <c t="s" s="4" r="C12">
        <v>46</v>
      </c>
      <c t="n" s="8" r="D12">
        <v>306</v>
      </c>
    </row>
    <row spans="1:4" r="13">
      <c t="s" s="4" r="A13">
        <v>584</v>
      </c>
      <c t="s" s="4" r="B13">
        <v>46</v>
      </c>
      <c t="s" s="4" r="C13">
        <v>46</v>
      </c>
      <c t="s" s="4" r="D13">
        <v>46</v>
      </c>
    </row>
    <row spans="1:4" r="14">
      <c t="s" s="4" r="A14">
        <v>585</v>
      </c>
      <c t="s" s="4" r="C14">
        <v>46</v>
      </c>
      <c t="s" s="4" r="D14">
        <v>46</v>
      </c>
    </row>
    <row spans="1:4" r="15">
      <c t="s" s="4" r="A15">
        <v>590</v>
      </c>
      <c t="n" s="7" r="B15">
        <v>47</v>
      </c>
      <c t="n" s="8" r="C15">
        <v>304</v>
      </c>
      <c t="n" s="8" r="D15">
        <v>8861</v>
      </c>
    </row>
    <row spans="1:4" r="16">
      <c t="s" s="3" r="A16">
        <v>591</v>
      </c>
    </row>
    <row spans="1:4" r="17">
      <c t="s" s="4" r="A17">
        <v>582</v>
      </c>
      <c t="s" s="4" r="B17">
        <v>46</v>
      </c>
      <c t="n" s="8" r="C17">
        <v>2</v>
      </c>
      <c t="n" s="6" r="D17">
        <v>296</v>
      </c>
    </row>
    <row spans="1:4" r="18">
      <c t="s" s="4" r="A18">
        <v>583</v>
      </c>
      <c t="s" s="4" r="B18">
        <v>46</v>
      </c>
      <c t="s" s="4" r="C18">
        <v>46</v>
      </c>
      <c t="n" s="8" r="D18">
        <v>3</v>
      </c>
    </row>
    <row spans="1:4" r="19">
      <c t="s" s="4" r="A19">
        <v>584</v>
      </c>
      <c t="s" s="4" r="B19">
        <v>46</v>
      </c>
      <c t="s" s="4" r="C19">
        <v>46</v>
      </c>
      <c t="s" s="4" r="D19">
        <v>46</v>
      </c>
    </row>
    <row spans="1:4" r="20">
      <c t="s" s="4" r="A20">
        <v>585</v>
      </c>
      <c t="s" s="4" r="C20">
        <v>46</v>
      </c>
      <c t="s" s="4" r="D20">
        <v>46</v>
      </c>
    </row>
    <row spans="1:4" r="21">
      <c t="s" s="4" r="A21">
        <v>592</v>
      </c>
      <c t="s" s="4" r="B21">
        <v>46</v>
      </c>
      <c t="n" s="8" r="C21">
        <v>2</v>
      </c>
      <c t="n" s="8" r="D21">
        <v>2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93</v>
      </c>
      <c t="s" s="2" r="B1">
        <v>29</v>
      </c>
      <c t="s" s="2" r="C1">
        <v>30</v>
      </c>
      <c t="s" s="2" r="D1">
        <v>31</v>
      </c>
    </row>
    <row spans="1:4" r="2">
      <c t="s" s="3" r="A2">
        <v>594</v>
      </c>
    </row>
    <row spans="1:4" r="3">
      <c t="s" s="4" r="A3">
        <v>595</v>
      </c>
      <c t="n" s="8" r="C3">
        <v>302</v>
      </c>
      <c t="n" s="8" r="D3">
        <v>8562</v>
      </c>
    </row>
    <row spans="1:4" r="4">
      <c t="s" s="4" r="A4">
        <v>596</v>
      </c>
      <c t="n" s="7" r="B4">
        <v>47</v>
      </c>
      <c t="n" s="8" r="C4">
        <v>302</v>
      </c>
      <c t="n" s="8" r="D4">
        <v>85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597</v>
      </c>
      <c t="s" s="2" r="B1">
        <v>113</v>
      </c>
      <c t="s" s="2" r="C1">
        <v>114</v>
      </c>
    </row>
    <row spans="1:3" r="2">
      <c t="s" s="4" r="A2">
        <v>598</v>
      </c>
      <c t="n" s="7" r="B2">
        <v>129</v>
      </c>
      <c t="n" s="8" r="C2">
        <v>800</v>
      </c>
    </row>
    <row spans="1:3" r="3">
      <c t="s" s="4" r="A3">
        <v>599</v>
      </c>
      <c t="s" s="4" r="B3">
        <v>600</v>
      </c>
    </row>
    <row spans="1:3" r="4">
      <c t="s" s="4" r="A4">
        <v>601</v>
      </c>
      <c t="s" s="4" r="B4">
        <v>6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74</v>
      </c>
    </row>
    <row spans="1:2" r="3">
      <c t="s" s="3" r="A3">
        <v>192</v>
      </c>
    </row>
    <row spans="1:2" r="4">
      <c t="s" s="4" r="A4">
        <v>191</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03</v>
      </c>
      <c t="s" s="2" r="B1">
        <v>1</v>
      </c>
    </row>
    <row spans="1:5" r="2">
      <c t="s" s="2" r="B2">
        <v>29</v>
      </c>
      <c t="s" s="2" r="C2">
        <v>30</v>
      </c>
      <c t="s" s="2" r="D2">
        <v>31</v>
      </c>
      <c t="s" s="2" r="E2">
        <v>141</v>
      </c>
    </row>
    <row spans="1:5" r="3">
      <c t="s" s="3" r="A3">
        <v>604</v>
      </c>
    </row>
    <row spans="1:5" r="4">
      <c t="s" s="4" r="A4">
        <v>605</v>
      </c>
      <c t="n" s="7" r="B4">
        <v>38418</v>
      </c>
      <c t="n" s="8" r="C4">
        <v>248862</v>
      </c>
      <c t="n" s="8" r="D4">
        <v>284464</v>
      </c>
      <c t="n" s="8" r="E4">
        <v>304950</v>
      </c>
    </row>
    <row spans="1:5" r="5">
      <c t="s" s="4" r="A5">
        <v>606</v>
      </c>
    </row>
    <row spans="1:5" r="6">
      <c t="s" s="3" r="A6">
        <v>604</v>
      </c>
    </row>
    <row spans="1:5" r="7">
      <c t="s" s="4" r="A7">
        <v>605</v>
      </c>
      <c t="n" s="6" r="B7">
        <v>29984</v>
      </c>
      <c t="n" s="6" r="C7">
        <v>194226</v>
      </c>
      <c t="n" s="6" r="D7">
        <v>241446</v>
      </c>
      <c t="n" s="6" r="E7">
        <v>263076</v>
      </c>
    </row>
    <row spans="1:5" r="8">
      <c t="s" s="4" r="A8">
        <v>607</v>
      </c>
    </row>
    <row spans="1:5" r="9">
      <c t="s" s="3" r="A9">
        <v>604</v>
      </c>
    </row>
    <row spans="1:5" r="10">
      <c t="s" s="4" r="A10">
        <v>605</v>
      </c>
      <c t="n" s="7" r="B10">
        <v>8434</v>
      </c>
      <c t="n" s="8" r="C10">
        <v>54636</v>
      </c>
      <c t="n" s="8" r="D10">
        <v>43018</v>
      </c>
      <c t="n" s="8" r="E10">
        <v>4187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08</v>
      </c>
      <c t="s" s="2" r="B1">
        <v>1</v>
      </c>
    </row>
    <row spans="1:5" r="2">
      <c t="s" s="2" r="B2">
        <v>29</v>
      </c>
      <c t="s" s="2" r="C2">
        <v>30</v>
      </c>
      <c t="s" s="2" r="D2">
        <v>31</v>
      </c>
      <c t="s" s="2" r="E2">
        <v>141</v>
      </c>
    </row>
    <row spans="1:5" r="3">
      <c t="s" s="3" r="A3">
        <v>609</v>
      </c>
    </row>
    <row spans="1:5" r="4">
      <c t="s" s="4" r="A4">
        <v>610</v>
      </c>
      <c t="n" s="7" r="B4">
        <v>38418</v>
      </c>
      <c t="n" s="8" r="C4">
        <v>248862</v>
      </c>
      <c t="n" s="8" r="D4">
        <v>284464</v>
      </c>
      <c t="n" s="8" r="E4">
        <v>304950</v>
      </c>
    </row>
    <row spans="1:5" r="5">
      <c t="s" s="4" r="A5">
        <v>611</v>
      </c>
      <c t="s" s="4" r="B5">
        <v>612</v>
      </c>
      <c t="s" s="4" r="C5">
        <v>612</v>
      </c>
      <c t="s" s="4" r="D5">
        <v>612</v>
      </c>
      <c t="s" s="4" r="E5">
        <v>612</v>
      </c>
    </row>
    <row spans="1:5" r="6">
      <c t="s" s="4" r="A6">
        <v>613</v>
      </c>
    </row>
    <row spans="1:5" r="7">
      <c t="s" s="3" r="A7">
        <v>609</v>
      </c>
    </row>
    <row spans="1:5" r="8">
      <c t="s" s="4" r="A8">
        <v>610</v>
      </c>
      <c t="n" s="7" r="B8">
        <v>15982</v>
      </c>
      <c t="n" s="8" r="C8">
        <v>103520</v>
      </c>
      <c t="n" s="8" r="D8">
        <v>118560</v>
      </c>
      <c t="n" s="8" r="E8">
        <v>142309</v>
      </c>
    </row>
    <row spans="1:5" r="9">
      <c t="s" s="4" r="A9">
        <v>611</v>
      </c>
      <c t="s" s="4" r="B9">
        <v>614</v>
      </c>
      <c t="s" s="4" r="C9">
        <v>614</v>
      </c>
      <c t="s" s="4" r="D9">
        <v>615</v>
      </c>
      <c t="s" s="4" r="E9">
        <v>616</v>
      </c>
    </row>
    <row spans="1:5" r="10">
      <c t="s" s="4" r="A10">
        <v>617</v>
      </c>
    </row>
    <row spans="1:5" r="11">
      <c t="s" s="3" r="A11">
        <v>609</v>
      </c>
    </row>
    <row spans="1:5" r="12">
      <c t="s" s="4" r="A12">
        <v>610</v>
      </c>
      <c t="n" s="7" r="B12">
        <v>4570</v>
      </c>
      <c t="n" s="8" r="C12">
        <v>29605</v>
      </c>
      <c t="n" s="8" r="D12">
        <v>32987</v>
      </c>
      <c t="n" s="8" r="E12">
        <v>27852</v>
      </c>
    </row>
    <row spans="1:5" r="13">
      <c t="s" s="4" r="A13">
        <v>611</v>
      </c>
      <c t="s" s="4" r="B13">
        <v>618</v>
      </c>
      <c t="s" s="4" r="C13">
        <v>618</v>
      </c>
      <c t="s" s="4" r="D13">
        <v>619</v>
      </c>
      <c t="s" s="4" r="E13">
        <v>620</v>
      </c>
    </row>
    <row spans="1:5" r="14">
      <c t="s" s="4" r="A14">
        <v>621</v>
      </c>
    </row>
    <row spans="1:5" r="15">
      <c t="s" s="3" r="A15">
        <v>609</v>
      </c>
    </row>
    <row spans="1:5" r="16">
      <c t="s" s="4" r="A16">
        <v>610</v>
      </c>
      <c t="n" s="7" r="B16">
        <v>1391</v>
      </c>
      <c t="n" s="8" r="C16">
        <v>9010</v>
      </c>
      <c t="n" s="8" r="D16">
        <v>6397</v>
      </c>
      <c t="n" s="8" r="E16">
        <v>17686</v>
      </c>
    </row>
    <row spans="1:5" r="17">
      <c t="s" s="4" r="A17">
        <v>611</v>
      </c>
      <c t="s" s="4" r="B17">
        <v>622</v>
      </c>
      <c t="s" s="4" r="C17">
        <v>622</v>
      </c>
      <c t="s" s="4" r="D17">
        <v>623</v>
      </c>
      <c t="s" s="4" r="E17">
        <v>624</v>
      </c>
    </row>
    <row spans="1:5" r="18">
      <c t="s" s="4" r="A18">
        <v>625</v>
      </c>
    </row>
    <row spans="1:5" r="19">
      <c t="s" s="3" r="A19">
        <v>609</v>
      </c>
    </row>
    <row spans="1:5" r="20">
      <c t="s" s="4" r="A20">
        <v>610</v>
      </c>
      <c t="n" s="7" r="B20">
        <v>11400</v>
      </c>
      <c t="n" s="8" r="C20">
        <v>73851</v>
      </c>
      <c t="n" s="8" r="D20">
        <v>79609</v>
      </c>
      <c t="n" s="8" r="E20">
        <v>89382</v>
      </c>
    </row>
    <row spans="1:5" r="21">
      <c t="s" s="4" r="A21">
        <v>611</v>
      </c>
      <c t="s" s="4" r="B21">
        <v>626</v>
      </c>
      <c t="s" s="4" r="C21">
        <v>626</v>
      </c>
      <c t="s" s="4" r="D21">
        <v>627</v>
      </c>
      <c t="s" s="4" r="E21">
        <v>628</v>
      </c>
    </row>
    <row spans="1:5" r="22">
      <c t="s" s="4" r="A22">
        <v>629</v>
      </c>
    </row>
    <row spans="1:5" r="23">
      <c t="s" s="3" r="A23">
        <v>609</v>
      </c>
    </row>
    <row spans="1:5" r="24">
      <c t="s" s="4" r="A24">
        <v>610</v>
      </c>
      <c t="n" s="7" r="B24">
        <v>5075</v>
      </c>
      <c t="n" s="8" r="C24">
        <v>32876</v>
      </c>
      <c t="n" s="8" r="D24">
        <v>46911</v>
      </c>
      <c t="n" s="8" r="E24">
        <v>27721</v>
      </c>
    </row>
    <row spans="1:5" r="25">
      <c t="s" s="4" r="A25">
        <v>611</v>
      </c>
      <c t="s" s="4" r="B25">
        <v>630</v>
      </c>
      <c t="s" s="4" r="C25">
        <v>630</v>
      </c>
      <c t="s" s="4" r="D25">
        <v>631</v>
      </c>
      <c t="s" s="4" r="E25">
        <v>62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spans="1:5" r="1">
      <c t="s" s="1" r="A1">
        <v>632</v>
      </c>
      <c t="s" s="2" r="B1">
        <v>1</v>
      </c>
    </row>
    <row spans="1:5" r="2">
      <c t="s" s="2" r="B2">
        <v>29</v>
      </c>
      <c t="s" s="2" r="C2">
        <v>30</v>
      </c>
      <c t="s" s="2" r="D2">
        <v>31</v>
      </c>
      <c t="s" s="2" r="E2">
        <v>141</v>
      </c>
    </row>
    <row spans="1:5" r="3">
      <c t="s" s="3" r="A3">
        <v>609</v>
      </c>
    </row>
    <row spans="1:5" r="4">
      <c t="s" s="4" r="A4">
        <v>633</v>
      </c>
      <c t="n" s="8" r="C4">
        <v>35602</v>
      </c>
    </row>
    <row spans="1:5" r="5">
      <c t="s" s="4" r="A5">
        <v>634</v>
      </c>
      <c t="s" s="4" r="B5">
        <v>635</v>
      </c>
      <c t="s" s="4" r="C5">
        <v>635</v>
      </c>
    </row>
    <row spans="1:5" r="6">
      <c t="s" s="4" r="A6">
        <v>636</v>
      </c>
      <c t="s" s="4" r="B6">
        <v>637</v>
      </c>
      <c t="s" s="4" r="C6">
        <v>637</v>
      </c>
    </row>
    <row spans="1:5" r="7">
      <c t="s" s="4" r="A7">
        <v>638</v>
      </c>
      <c t="n" s="8" r="C7">
        <v>38826</v>
      </c>
    </row>
    <row spans="1:5" r="8">
      <c t="s" s="4" r="A8">
        <v>639</v>
      </c>
      <c t="n" s="8" r="C8">
        <v>3224</v>
      </c>
    </row>
    <row spans="1:5" r="9">
      <c t="s" s="4" r="A9">
        <v>640</v>
      </c>
      <c t="s" s="4" r="B9">
        <v>612</v>
      </c>
      <c t="s" s="4" r="C9">
        <v>612</v>
      </c>
      <c t="s" s="4" r="D9">
        <v>612</v>
      </c>
      <c t="s" s="4" r="E9">
        <v>612</v>
      </c>
    </row>
    <row spans="1:5" r="10">
      <c t="s" s="4" r="A10">
        <v>641</v>
      </c>
      <c t="n" s="7" r="B10">
        <v>38418</v>
      </c>
      <c t="n" s="8" r="C10">
        <v>248862</v>
      </c>
      <c t="n" s="8" r="D10">
        <v>284464</v>
      </c>
      <c t="n" s="8" r="E10">
        <v>304950</v>
      </c>
    </row>
    <row spans="1:5" r="11">
      <c t="s" s="4" r="A11">
        <v>642</v>
      </c>
    </row>
    <row spans="1:5" r="12">
      <c t="s" s="3" r="A12">
        <v>609</v>
      </c>
    </row>
    <row spans="1:5" r="13">
      <c t="s" s="4" r="A13">
        <v>640</v>
      </c>
      <c t="s" s="4" r="B13">
        <v>626</v>
      </c>
      <c t="s" s="4" r="C13">
        <v>626</v>
      </c>
      <c t="s" s="4" r="D13">
        <v>627</v>
      </c>
    </row>
    <row spans="1:5" r="14">
      <c t="s" s="4" r="A14">
        <v>643</v>
      </c>
      <c t="n" s="8" r="D14">
        <v>5758</v>
      </c>
    </row>
    <row spans="1:5" r="15">
      <c t="s" s="4" r="A15">
        <v>644</v>
      </c>
      <c t="s" s="4" r="D15">
        <v>645</v>
      </c>
    </row>
    <row spans="1:5" r="16">
      <c t="s" s="4" r="A16">
        <v>641</v>
      </c>
      <c t="n" s="7" r="B16">
        <v>11400</v>
      </c>
      <c t="n" s="8" r="C16">
        <v>73851</v>
      </c>
      <c t="n" s="8" r="D16">
        <v>79609</v>
      </c>
    </row>
    <row spans="1:5" r="17">
      <c t="s" s="4" r="A17">
        <v>607</v>
      </c>
    </row>
    <row spans="1:5" r="18">
      <c t="s" s="3" r="A18">
        <v>609</v>
      </c>
    </row>
    <row spans="1:5" r="19">
      <c t="s" s="4" r="A19">
        <v>640</v>
      </c>
      <c t="s" s="4" r="B19">
        <v>646</v>
      </c>
      <c t="s" s="4" r="C19">
        <v>646</v>
      </c>
      <c t="s" s="4" r="D19">
        <v>647</v>
      </c>
    </row>
    <row spans="1:5" r="20">
      <c t="s" s="4" r="A20">
        <v>641</v>
      </c>
      <c t="n" s="7" r="B20">
        <v>8434</v>
      </c>
      <c t="n" s="8" r="C20">
        <v>54636</v>
      </c>
      <c t="n" s="8" r="D20">
        <v>43018</v>
      </c>
      <c t="n" s="8" r="E20">
        <v>41874</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648</v>
      </c>
      <c t="s" s="2" r="B1">
        <v>1</v>
      </c>
    </row>
    <row spans="1:5" r="2">
      <c t="s" s="2" r="B2">
        <v>29</v>
      </c>
      <c t="s" s="2" r="C2">
        <v>30</v>
      </c>
      <c t="s" s="2" r="D2">
        <v>31</v>
      </c>
      <c t="s" s="2" r="E2">
        <v>141</v>
      </c>
    </row>
    <row spans="1:5" r="3">
      <c t="s" s="4" r="A3">
        <v>649</v>
      </c>
      <c t="n" s="7" r="B3">
        <v>3881</v>
      </c>
      <c t="n" s="8" r="C3">
        <v>25139</v>
      </c>
      <c t="n" s="8" r="D3">
        <v>40728</v>
      </c>
      <c t="n" s="8" r="E3">
        <v>41771</v>
      </c>
    </row>
    <row spans="1:5" r="4">
      <c t="s" s="4" r="A4">
        <v>90</v>
      </c>
      <c t="n" s="6" r="B4">
        <v>3</v>
      </c>
      <c t="n" s="6" r="C4">
        <v>22</v>
      </c>
      <c t="n" s="6" r="D4">
        <v>28</v>
      </c>
      <c t="n" s="6" r="E4">
        <v>33</v>
      </c>
    </row>
    <row spans="1:5" r="5">
      <c t="s" s="4" r="A5">
        <v>91</v>
      </c>
      <c t="n" s="6" r="B5">
        <v>2988</v>
      </c>
      <c t="n" s="6" r="C5">
        <v>19354</v>
      </c>
      <c t="n" s="6" r="D5">
        <v>6945</v>
      </c>
      <c t="n" s="6" r="E5">
        <v>6357</v>
      </c>
    </row>
    <row spans="1:5" r="6">
      <c t="s" s="4" r="A6">
        <v>650</v>
      </c>
      <c t="n" s="7" r="B6">
        <v>6872</v>
      </c>
      <c t="n" s="8" r="C6">
        <v>44515</v>
      </c>
      <c t="n" s="8" r="D6">
        <v>47701</v>
      </c>
      <c t="n" s="8" r="E6">
        <v>4816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t="s" s="1" r="A1">
        <v>651</v>
      </c>
      <c t="s" s="2" r="B1">
        <v>1</v>
      </c>
    </row>
    <row spans="1:5" r="2">
      <c t="s" s="2" r="B2">
        <v>29</v>
      </c>
      <c t="s" s="2" r="C2">
        <v>30</v>
      </c>
      <c t="s" s="2" r="D2">
        <v>31</v>
      </c>
      <c t="s" s="2" r="E2">
        <v>141</v>
      </c>
    </row>
    <row spans="1:5" r="3">
      <c t="s" s="4" r="A3">
        <v>652</v>
      </c>
      <c t="n" s="7" r="B3">
        <v>454</v>
      </c>
      <c t="n" s="8" r="C3">
        <v>2938</v>
      </c>
      <c t="n" s="8" r="D3">
        <v>3603</v>
      </c>
      <c t="n" s="8" r="E3">
        <v>3738</v>
      </c>
    </row>
    <row spans="1:5" r="4">
      <c t="s" s="4" r="A4">
        <v>653</v>
      </c>
      <c t="n" s="7" r="B4">
        <v>1191</v>
      </c>
      <c t="n" s="8" r="C4">
        <v>7713</v>
      </c>
      <c t="n" s="8" r="D4">
        <v>10196</v>
      </c>
      <c t="n" s="8" r="E4">
        <v>1177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s="1" r="A1">
        <v>654</v>
      </c>
      <c t="s" s="2" r="B1">
        <v>1</v>
      </c>
    </row>
    <row spans="1:5" r="2">
      <c t="s" s="2" r="B2">
        <v>29</v>
      </c>
      <c t="s" s="2" r="C2">
        <v>30</v>
      </c>
      <c t="s" s="2" r="D2">
        <v>31</v>
      </c>
      <c t="s" s="2" r="E2">
        <v>141</v>
      </c>
    </row>
    <row spans="1:5" r="3">
      <c t="s" s="4" r="A3">
        <v>655</v>
      </c>
      <c t="s" s="4" r="B3">
        <v>46</v>
      </c>
      <c t="s" s="4" r="C3">
        <v>46</v>
      </c>
      <c t="s" s="4" r="D3">
        <v>46</v>
      </c>
      <c t="n" s="8" r="E3">
        <v>2059</v>
      </c>
    </row>
    <row spans="1:5" r="4">
      <c t="s" s="4" r="A4">
        <v>656</v>
      </c>
      <c t="n" s="7" r="B4">
        <v>1286</v>
      </c>
      <c t="n" s="8" r="C4">
        <v>8333</v>
      </c>
      <c t="n" s="8" r="D4">
        <v>12486</v>
      </c>
      <c t="n" s="6" r="E4">
        <v>10094</v>
      </c>
    </row>
    <row spans="1:5" r="5">
      <c t="s" s="4" r="A5">
        <v>657</v>
      </c>
      <c t="n" s="7" r="B5">
        <v>1286</v>
      </c>
      <c t="n" s="8" r="C5">
        <v>8333</v>
      </c>
      <c t="n" s="8" r="D5">
        <v>12486</v>
      </c>
      <c t="n" s="8" r="E5">
        <v>1215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31"/>
    <col customWidth="1" max="15" min="15" width="24"/>
    <col customWidth="1" max="16" min="16" width="21"/>
    <col customWidth="1" max="17" min="17" width="31"/>
  </cols>
  <sheetData>
    <row spans="1:17" r="1">
      <c t="s" s="1" r="A1">
        <v>658</v>
      </c>
      <c t="s" s="2" r="B1">
        <v>659</v>
      </c>
      <c t="s" s="2" r="J1">
        <v>1</v>
      </c>
    </row>
    <row spans="1:17" r="2">
      <c t="s" s="2" r="B2">
        <v>29</v>
      </c>
      <c t="s" s="2" r="C2">
        <v>30</v>
      </c>
      <c t="s" s="2" r="D2">
        <v>660</v>
      </c>
      <c t="s" s="2" r="E2">
        <v>661</v>
      </c>
      <c t="s" s="2" r="F2">
        <v>662</v>
      </c>
      <c t="s" s="2" r="G2">
        <v>663</v>
      </c>
      <c t="s" s="2" r="H2">
        <v>664</v>
      </c>
      <c t="s" s="2" r="I2">
        <v>665</v>
      </c>
      <c t="s" s="2" r="J2">
        <v>29</v>
      </c>
      <c t="s" s="2" r="K2">
        <v>30</v>
      </c>
      <c t="s" s="2" r="L2">
        <v>31</v>
      </c>
      <c t="s" s="2" r="M2">
        <v>666</v>
      </c>
      <c t="s" s="2" r="N2">
        <v>667</v>
      </c>
      <c t="s" s="2" r="O2">
        <v>668</v>
      </c>
      <c t="s" s="2" r="P2">
        <v>395</v>
      </c>
      <c t="s" s="2" r="Q2">
        <v>669</v>
      </c>
    </row>
    <row spans="1:17" r="3">
      <c t="s" s="3" r="A3">
        <v>670</v>
      </c>
    </row>
    <row spans="1:17" r="4">
      <c t="s" s="4" r="A4">
        <v>671</v>
      </c>
      <c t="n" s="7" r="B4">
        <v>-4192</v>
      </c>
      <c t="n" s="8" r="C4">
        <v>-27164</v>
      </c>
      <c t="n" s="7" r="D4">
        <v>-1927</v>
      </c>
      <c t="n" s="8" r="E4">
        <v>-12253</v>
      </c>
      <c t="n" s="7" r="F4">
        <v>-2362</v>
      </c>
      <c t="n" s="8" r="G4">
        <v>-14651</v>
      </c>
      <c t="n" s="7" r="H4">
        <v>-2419</v>
      </c>
      <c t="n" s="8" r="I4">
        <v>-14997</v>
      </c>
      <c t="n" s="7" r="J4">
        <v>-10662</v>
      </c>
      <c t="n" s="8" r="K4">
        <v>-69065</v>
      </c>
      <c t="n" s="8" r="L4">
        <v>-71327</v>
      </c>
      <c t="n" s="8" r="N4">
        <v>-58971</v>
      </c>
    </row>
    <row spans="1:17" r="5">
      <c t="s" s="4" r="A5">
        <v>672</v>
      </c>
    </row>
    <row spans="1:17" r="6">
      <c t="s" s="3" r="A6">
        <v>670</v>
      </c>
    </row>
    <row spans="1:17" r="7">
      <c t="s" s="4" r="A7">
        <v>671</v>
      </c>
      <c t="s" s="4" r="M7">
        <v>46</v>
      </c>
      <c t="s" s="4" r="N7">
        <v>46</v>
      </c>
      <c t="s" s="4" r="P7">
        <v>46</v>
      </c>
      <c t="n" s="8" r="Q7">
        <v>-2499</v>
      </c>
    </row>
    <row spans="1:17" r="8">
      <c t="s" s="4" r="A8">
        <v>673</v>
      </c>
      <c t="s" s="4" r="M8">
        <v>46</v>
      </c>
      <c t="s" s="4" r="N8">
        <v>46</v>
      </c>
      <c t="s" s="4" r="O8">
        <v>46</v>
      </c>
      <c t="n" s="11" r="Q8">
        <v>-0.19</v>
      </c>
    </row>
    <row spans="1:17" r="9">
      <c t="s" s="4" r="A9">
        <v>674</v>
      </c>
      <c t="s" s="4" r="M9">
        <v>46</v>
      </c>
      <c t="s" s="4" r="N9">
        <v>46</v>
      </c>
      <c t="s" s="4" r="O9">
        <v>46</v>
      </c>
      <c t="n" s="11" r="Q9">
        <v>-0.19</v>
      </c>
    </row>
  </sheetData>
  <mergeCells count="3">
    <mergeCell ref="A1:A2"/>
    <mergeCell ref="B1:I1"/>
    <mergeCell ref="J1:Q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75</v>
      </c>
      <c t="s" s="2" r="B1">
        <v>1</v>
      </c>
    </row>
    <row spans="1:5" r="2">
      <c t="s" s="2" r="B2">
        <v>29</v>
      </c>
      <c t="s" s="2" r="C2">
        <v>30</v>
      </c>
      <c t="s" s="2" r="D2">
        <v>31</v>
      </c>
      <c t="s" s="2" r="E2">
        <v>141</v>
      </c>
    </row>
    <row spans="1:5" r="3">
      <c t="s" s="3" r="A3">
        <v>676</v>
      </c>
    </row>
    <row spans="1:5" r="4">
      <c t="s" s="4" r="A4">
        <v>677</v>
      </c>
      <c t="n" s="7" r="B4">
        <v>-9581</v>
      </c>
      <c t="n" s="8" r="C4">
        <v>-62068</v>
      </c>
      <c t="n" s="8" r="D4">
        <v>-72084</v>
      </c>
      <c t="n" s="8" r="E4">
        <v>-68959</v>
      </c>
    </row>
    <row spans="1:5" r="5">
      <c t="s" s="4" r="A5">
        <v>678</v>
      </c>
    </row>
    <row spans="1:5" r="6">
      <c t="s" s="3" r="A6">
        <v>676</v>
      </c>
    </row>
    <row spans="1:5" r="7">
      <c t="s" s="4" r="A7">
        <v>677</v>
      </c>
      <c t="n" s="6" r="B7">
        <v>-367</v>
      </c>
      <c t="n" s="6" r="C7">
        <v>-2379</v>
      </c>
      <c t="n" s="6" r="D7">
        <v>-2267</v>
      </c>
      <c t="n" s="6" r="E7">
        <v>-2144</v>
      </c>
    </row>
    <row spans="1:5" r="8">
      <c t="s" s="4" r="A8">
        <v>679</v>
      </c>
    </row>
    <row spans="1:5" r="9">
      <c t="s" s="3" r="A9">
        <v>676</v>
      </c>
    </row>
    <row spans="1:5" r="10">
      <c t="s" s="4" r="A10">
        <v>677</v>
      </c>
      <c t="n" s="6" r="B10">
        <v>-1</v>
      </c>
      <c t="n" s="6" r="C10">
        <v>-3</v>
      </c>
      <c t="n" s="6" r="D10">
        <v>-3</v>
      </c>
      <c t="n" s="6" r="E10">
        <v>-3</v>
      </c>
    </row>
    <row spans="1:5" r="11">
      <c t="s" s="4" r="A11">
        <v>680</v>
      </c>
    </row>
    <row spans="1:5" r="12">
      <c t="s" s="3" r="A12">
        <v>676</v>
      </c>
    </row>
    <row spans="1:5" r="13">
      <c t="s" s="4" r="A13">
        <v>677</v>
      </c>
      <c t="n" s="6" r="B13">
        <v>-9212</v>
      </c>
      <c t="n" s="6" r="C13">
        <v>-59677</v>
      </c>
      <c t="n" s="6" r="D13">
        <v>-69772</v>
      </c>
      <c t="n" s="6" r="E13">
        <v>-66860</v>
      </c>
    </row>
    <row spans="1:5" r="14">
      <c t="s" s="4" r="A14">
        <v>681</v>
      </c>
    </row>
    <row spans="1:5" r="15">
      <c t="s" s="3" r="A15">
        <v>676</v>
      </c>
    </row>
    <row spans="1:5" r="16">
      <c t="s" s="4" r="A16">
        <v>677</v>
      </c>
      <c t="n" s="7" r="B16">
        <v>-1</v>
      </c>
      <c t="n" s="8" r="C16">
        <v>-9</v>
      </c>
      <c t="n" s="8" r="D16">
        <v>-42</v>
      </c>
      <c t="n" s="8" r="E16">
        <v>4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82</v>
      </c>
      <c t="s" s="2" r="B1">
        <v>1</v>
      </c>
    </row>
    <row spans="1:5" r="2">
      <c t="s" s="2" r="B2">
        <v>29</v>
      </c>
      <c t="s" s="2" r="C2">
        <v>30</v>
      </c>
      <c t="s" s="2" r="D2">
        <v>31</v>
      </c>
      <c t="s" s="2" r="E2">
        <v>141</v>
      </c>
    </row>
    <row spans="1:5" r="3">
      <c t="s" s="4" r="A3">
        <v>683</v>
      </c>
      <c t="s" s="4" r="B3">
        <v>46</v>
      </c>
      <c t="s" s="4" r="C3">
        <v>46</v>
      </c>
      <c t="n" s="8" r="D3">
        <v>1043</v>
      </c>
      <c t="s" s="4" r="E3">
        <v>46</v>
      </c>
    </row>
    <row spans="1:5" r="4">
      <c t="s" s="4" r="A4">
        <v>684</v>
      </c>
      <c t="n" s="7" r="B4">
        <v>-1081</v>
      </c>
      <c t="n" s="8" r="C4">
        <v>-7000</v>
      </c>
      <c t="n" s="6" r="D4">
        <v>-303</v>
      </c>
      <c t="n" s="8" r="E4">
        <v>10007</v>
      </c>
    </row>
    <row spans="1:5" r="5">
      <c t="s" s="4" r="A5">
        <v>685</v>
      </c>
      <c t="n" s="7" r="B5">
        <v>-1081</v>
      </c>
      <c t="n" s="8" r="C5">
        <v>-7000</v>
      </c>
      <c t="n" s="8" r="D5">
        <v>740</v>
      </c>
      <c t="n" s="8" r="E5">
        <v>1000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86</v>
      </c>
      <c t="s" s="2" r="B1">
        <v>1</v>
      </c>
    </row>
    <row spans="1:5" r="2">
      <c t="s" s="2" r="B2">
        <v>29</v>
      </c>
      <c t="s" s="2" r="C2">
        <v>30</v>
      </c>
      <c t="s" s="2" r="D2">
        <v>31</v>
      </c>
      <c t="s" s="2" r="E2">
        <v>141</v>
      </c>
    </row>
    <row spans="1:5" r="3">
      <c t="s" s="4" r="A3">
        <v>687</v>
      </c>
      <c t="n" s="7" r="B3">
        <v>-9581</v>
      </c>
      <c t="n" s="8" r="C3">
        <v>-62068</v>
      </c>
      <c t="n" s="8" r="D3">
        <v>-72084</v>
      </c>
      <c t="n" s="8" r="E3">
        <v>-68959</v>
      </c>
    </row>
    <row spans="1:5" r="4">
      <c t="s" s="4" r="A4">
        <v>688</v>
      </c>
      <c t="n" s="7" r="B4">
        <v>-34</v>
      </c>
      <c t="n" s="8" r="C4">
        <v>-218</v>
      </c>
      <c t="n" s="8" r="D4">
        <v>-218</v>
      </c>
      <c t="n" s="8" r="E4">
        <v>-218</v>
      </c>
    </row>
    <row spans="1:5" r="5">
      <c t="s" s="4" r="A5">
        <v>689</v>
      </c>
      <c t="s" s="4" r="B5">
        <v>46</v>
      </c>
      <c t="s" s="4" r="C5">
        <v>46</v>
      </c>
      <c t="s" s="4" r="D5">
        <v>46</v>
      </c>
      <c t="s" s="4" r="E5">
        <v>46</v>
      </c>
    </row>
    <row spans="1:5" r="6">
      <c t="s" s="4" r="A6">
        <v>690</v>
      </c>
      <c t="n" s="7" r="B6">
        <v>34</v>
      </c>
      <c t="n" s="8" r="C6">
        <v>218</v>
      </c>
      <c t="n" s="8" r="D6">
        <v>218</v>
      </c>
      <c t="n" s="8" r="E6">
        <v>131</v>
      </c>
    </row>
    <row spans="1:5" r="7">
      <c t="s" s="4" r="A7">
        <v>691</v>
      </c>
      <c t="s" s="4" r="B7">
        <v>46</v>
      </c>
      <c t="s" s="4" r="C7">
        <v>46</v>
      </c>
      <c t="s" s="4" r="D7">
        <v>46</v>
      </c>
      <c t="n" s="6" r="E7">
        <v>87</v>
      </c>
    </row>
    <row spans="1:5" r="8">
      <c t="s" s="4" r="A8">
        <v>692</v>
      </c>
      <c t="n" s="7" r="B8">
        <v>-1081</v>
      </c>
      <c t="n" s="8" r="C8">
        <v>-7000</v>
      </c>
      <c t="n" s="8" r="D8">
        <v>740</v>
      </c>
      <c t="n" s="6" r="E8">
        <v>10007</v>
      </c>
    </row>
    <row spans="1:5" r="9">
      <c t="s" s="4" r="A9">
        <v>693</v>
      </c>
      <c t="n" s="7" r="B9">
        <v>-1081</v>
      </c>
      <c t="n" s="8" r="C9">
        <v>-7000</v>
      </c>
      <c t="n" s="8" r="D9">
        <v>740</v>
      </c>
      <c t="n" s="8" r="E9">
        <v>1000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74</v>
      </c>
    </row>
    <row spans="1:2" r="3">
      <c t="s" s="3" r="A3">
        <v>195</v>
      </c>
    </row>
    <row spans="1:2" r="4">
      <c t="s" s="4" r="A4">
        <v>194</v>
      </c>
      <c t="s" s="4"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94</v>
      </c>
      <c t="s" s="2" r="B1">
        <v>29</v>
      </c>
      <c t="s" s="2" r="C1">
        <v>30</v>
      </c>
      <c t="s" s="2" r="D1">
        <v>31</v>
      </c>
    </row>
    <row spans="1:4" r="2">
      <c t="s" s="3" r="A2">
        <v>695</v>
      </c>
    </row>
    <row spans="1:4" r="3">
      <c t="s" s="4" r="A3">
        <v>456</v>
      </c>
      <c t="n" s="7" r="B3">
        <v>29</v>
      </c>
      <c t="n" s="8" r="C3">
        <v>187</v>
      </c>
      <c t="n" s="8" r="D3">
        <v>206</v>
      </c>
    </row>
    <row spans="1:4" r="4">
      <c t="s" s="4" r="A4">
        <v>474</v>
      </c>
      <c t="s" s="4" r="B4">
        <v>46</v>
      </c>
      <c t="s" s="4" r="C4">
        <v>46</v>
      </c>
      <c t="n" s="6" r="D4">
        <v>1060</v>
      </c>
    </row>
    <row spans="1:4" r="5">
      <c t="s" s="4" r="A5">
        <v>696</v>
      </c>
      <c t="n" s="7" r="B5">
        <v>193</v>
      </c>
      <c t="n" s="8" r="C5">
        <v>1251</v>
      </c>
      <c t="n" s="8" r="D5">
        <v>1528</v>
      </c>
    </row>
    <row spans="1:4" r="6">
      <c t="s" s="4" r="A6">
        <v>697</v>
      </c>
      <c t="s" s="4" r="B6">
        <v>46</v>
      </c>
      <c t="s" s="4" r="C6">
        <v>46</v>
      </c>
      <c t="s" s="4" r="D6">
        <v>46</v>
      </c>
    </row>
    <row spans="1:4" r="7">
      <c t="s" s="4" r="A7">
        <v>39</v>
      </c>
      <c t="n" s="7" r="B7">
        <v>222</v>
      </c>
      <c t="n" s="8" r="C7">
        <v>1438</v>
      </c>
      <c t="n" s="8" r="D7">
        <v>2794</v>
      </c>
    </row>
    <row spans="1:4" r="8">
      <c t="s" s="3" r="A8">
        <v>698</v>
      </c>
    </row>
    <row spans="1:4" r="9">
      <c t="s" s="4" r="A9">
        <v>699</v>
      </c>
      <c t="n" s="6" r="B9">
        <v>272</v>
      </c>
      <c t="n" s="6" r="C9">
        <v>1763</v>
      </c>
      <c t="n" s="6" r="D9">
        <v>1998</v>
      </c>
    </row>
    <row spans="1:4" r="10">
      <c t="s" s="4" r="A10">
        <v>700</v>
      </c>
      <c t="n" s="6" r="B10">
        <v>-743</v>
      </c>
      <c t="n" s="6" r="C10">
        <v>-4819</v>
      </c>
      <c t="n" s="6" r="D10">
        <v>-5212</v>
      </c>
    </row>
    <row spans="1:4" r="11">
      <c t="s" s="4" r="A11">
        <v>701</v>
      </c>
      <c t="n" s="6" r="B11">
        <v>-91</v>
      </c>
      <c t="n" s="6" r="C11">
        <v>-587</v>
      </c>
      <c t="n" s="6" r="D11">
        <v>-604</v>
      </c>
    </row>
    <row spans="1:4" r="12">
      <c t="s" s="4" r="A12">
        <v>702</v>
      </c>
      <c t="n" s="6" r="B12">
        <v>4</v>
      </c>
      <c t="n" s="6" r="C12">
        <v>27</v>
      </c>
      <c t="n" s="6" r="D12">
        <v>68</v>
      </c>
    </row>
    <row spans="1:4" r="13">
      <c t="s" s="4" r="A13">
        <v>703</v>
      </c>
      <c t="n" s="6" r="B13">
        <v>2119</v>
      </c>
      <c t="n" s="6" r="C13">
        <v>13729</v>
      </c>
      <c t="n" s="6" r="D13">
        <v>19507</v>
      </c>
    </row>
    <row spans="1:4" r="14">
      <c t="s" s="4" r="A14">
        <v>704</v>
      </c>
      <c t="n" s="6" r="B14">
        <v>1561</v>
      </c>
      <c t="n" s="6" r="C14">
        <v>10113</v>
      </c>
      <c t="n" s="6" r="D14">
        <v>15757</v>
      </c>
    </row>
    <row spans="1:4" r="15">
      <c t="s" s="4" r="A15">
        <v>705</v>
      </c>
      <c t="n" s="7" r="B15">
        <v>1783</v>
      </c>
      <c t="n" s="8" r="C15">
        <v>11551</v>
      </c>
      <c t="n" s="8" r="D15">
        <v>1855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06</v>
      </c>
      <c t="s" s="2" r="B1">
        <v>1</v>
      </c>
    </row>
    <row spans="1:6" r="2">
      <c t="s" s="2" r="B2">
        <v>74</v>
      </c>
      <c t="s" s="2" r="C2">
        <v>75</v>
      </c>
      <c t="s" s="2" r="D2">
        <v>707</v>
      </c>
      <c t="s" s="2" r="E2">
        <v>708</v>
      </c>
      <c t="s" s="2" r="F2">
        <v>709</v>
      </c>
    </row>
    <row spans="1:6" r="3">
      <c t="s" s="4" r="A3">
        <v>710</v>
      </c>
      <c t="s" s="4" r="D3">
        <v>711</v>
      </c>
      <c t="s" s="4" r="E3">
        <v>711</v>
      </c>
      <c t="s" s="4" r="F3">
        <v>711</v>
      </c>
    </row>
    <row spans="1:6" r="4">
      <c t="s" s="4" r="A4">
        <v>712</v>
      </c>
      <c t="s" s="4" r="B4">
        <v>713</v>
      </c>
      <c t="s" s="4" r="C4">
        <v>713</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14"/>
  </cols>
  <sheetData>
    <row spans="1:2" r="1">
      <c t="s" s="1" r="A1">
        <v>714</v>
      </c>
      <c t="s" s="2" r="B1">
        <v>74</v>
      </c>
    </row>
    <row spans="1:2" r="2">
      <c t="s" s="4" r="A2">
        <v>715</v>
      </c>
    </row>
    <row spans="1:2" r="3">
      <c t="s" s="3" r="A3">
        <v>716</v>
      </c>
    </row>
    <row spans="1:2" r="4">
      <c t="s" s="4" r="A4">
        <v>522</v>
      </c>
      <c t="s" s="4" r="B4">
        <v>405</v>
      </c>
    </row>
    <row spans="1:2" r="5">
      <c t="s" s="4" r="A5">
        <v>717</v>
      </c>
    </row>
    <row spans="1:2" r="6">
      <c t="s" s="3" r="A6">
        <v>716</v>
      </c>
    </row>
    <row spans="1:2" r="7">
      <c t="s" s="4" r="A7">
        <v>522</v>
      </c>
      <c t="s" s="4" r="B7">
        <v>71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719</v>
      </c>
      <c t="s" s="2" r="B1">
        <v>548</v>
      </c>
      <c t="s" s="2" r="D1">
        <v>1</v>
      </c>
    </row>
    <row spans="1:9" r="2">
      <c t="s" s="2" r="B2">
        <v>550</v>
      </c>
      <c t="s" s="2" r="C2">
        <v>551</v>
      </c>
      <c t="s" s="2" r="D2">
        <v>29</v>
      </c>
      <c t="s" s="2" r="E2">
        <v>30</v>
      </c>
      <c t="s" s="2" r="F2">
        <v>31</v>
      </c>
      <c t="s" s="2" r="G2">
        <v>141</v>
      </c>
      <c t="s" s="2" r="H2">
        <v>30</v>
      </c>
      <c t="s" s="2" r="I2">
        <v>549</v>
      </c>
    </row>
    <row spans="1:9" r="3">
      <c t="s" s="3" r="A3">
        <v>716</v>
      </c>
    </row>
    <row spans="1:9" r="4">
      <c t="s" s="4" r="A4">
        <v>720</v>
      </c>
      <c t="n" s="8" r="H4">
        <v>129707</v>
      </c>
    </row>
    <row spans="1:9" r="5">
      <c t="s" s="4" r="A5">
        <v>721</v>
      </c>
      <c t="n" s="6" r="H5">
        <v>13372</v>
      </c>
    </row>
    <row spans="1:9" r="6">
      <c t="s" s="4" r="A6">
        <v>722</v>
      </c>
      <c t="n" s="7" r="D6">
        <v>871</v>
      </c>
      <c t="n" s="8" r="F6">
        <v>7512</v>
      </c>
      <c t="n" s="6" r="H6">
        <v>5640</v>
      </c>
    </row>
    <row spans="1:9" r="7">
      <c t="s" s="4" r="A7">
        <v>723</v>
      </c>
      <c t="n" s="8" r="E7">
        <v>8030</v>
      </c>
    </row>
    <row spans="1:9" r="8">
      <c t="s" s="4" r="A8">
        <v>724</v>
      </c>
      <c t="n" s="6" r="D8">
        <v>46</v>
      </c>
      <c t="n" s="6" r="H8">
        <v>300</v>
      </c>
    </row>
    <row spans="1:9" r="9">
      <c t="s" s="4" r="A9">
        <v>725</v>
      </c>
    </row>
    <row spans="1:9" r="10">
      <c t="s" s="3" r="A10">
        <v>716</v>
      </c>
    </row>
    <row spans="1:9" r="11">
      <c t="s" s="4" r="A11">
        <v>720</v>
      </c>
      <c t="n" s="8" r="C11">
        <v>105000</v>
      </c>
      <c t="n" s="6" r="H11">
        <v>104707</v>
      </c>
    </row>
    <row spans="1:9" r="12">
      <c t="s" s="4" r="A12">
        <v>554</v>
      </c>
      <c t="s" s="4" r="C12">
        <v>555</v>
      </c>
    </row>
    <row spans="1:9" r="13">
      <c t="s" s="4" r="A13">
        <v>721</v>
      </c>
      <c t="n" s="6" r="H13">
        <v>11800</v>
      </c>
    </row>
    <row spans="1:9" r="14">
      <c t="s" s="4" r="A14">
        <v>553</v>
      </c>
    </row>
    <row spans="1:9" r="15">
      <c t="s" s="3" r="A15">
        <v>716</v>
      </c>
    </row>
    <row spans="1:9" r="16">
      <c t="s" s="4" r="A16">
        <v>720</v>
      </c>
      <c t="n" s="8" r="B16">
        <v>15000</v>
      </c>
      <c t="n" s="6" r="H16">
        <v>25000</v>
      </c>
      <c t="n" s="8" r="I16">
        <v>10000</v>
      </c>
    </row>
    <row spans="1:9" r="17">
      <c t="s" s="4" r="A17">
        <v>554</v>
      </c>
      <c t="s" s="4" r="B17">
        <v>555</v>
      </c>
    </row>
    <row spans="1:9" r="18">
      <c t="s" s="4" r="A18">
        <v>721</v>
      </c>
      <c t="n" s="8" r="H18">
        <v>1572</v>
      </c>
    </row>
    <row spans="1:9" r="19">
      <c t="s" s="4" r="A19">
        <v>726</v>
      </c>
    </row>
    <row spans="1:9" r="20">
      <c t="s" s="3" r="A20">
        <v>716</v>
      </c>
    </row>
    <row spans="1:9" r="21">
      <c t="s" s="4" r="A21">
        <v>727</v>
      </c>
      <c t="n" s="7" r="D21">
        <v>17</v>
      </c>
      <c t="n" s="8" r="E21">
        <v>112</v>
      </c>
      <c t="n" s="8" r="F21">
        <v>144</v>
      </c>
      <c t="n" s="8" r="G21">
        <v>164</v>
      </c>
    </row>
  </sheetData>
  <mergeCells count="3">
    <mergeCell ref="A1:A2"/>
    <mergeCell ref="B1:C1"/>
    <mergeCell ref="D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t="s" s="1" r="A1">
        <v>728</v>
      </c>
      <c t="s" s="2" r="B1">
        <v>1</v>
      </c>
    </row>
    <row spans="1:5" r="2">
      <c t="s" s="2" r="B2">
        <v>29</v>
      </c>
      <c t="s" s="2" r="C2">
        <v>30</v>
      </c>
      <c t="s" s="2" r="D2">
        <v>31</v>
      </c>
      <c t="s" s="2" r="E2">
        <v>141</v>
      </c>
    </row>
    <row spans="1:5" r="3">
      <c t="s" s="4" r="A3">
        <v>729</v>
      </c>
      <c t="s" s="4" r="B3">
        <v>555</v>
      </c>
      <c t="s" s="4" r="C3">
        <v>555</v>
      </c>
    </row>
    <row spans="1:5" r="4">
      <c t="s" s="4" r="A4">
        <v>730</v>
      </c>
      <c t="n" s="7" r="B4">
        <v>191</v>
      </c>
      <c t="n" s="8" r="C4">
        <v>1238</v>
      </c>
      <c t="n" s="8" r="D4">
        <v>1097</v>
      </c>
      <c t="n" s="8" r="E4">
        <v>104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74</v>
      </c>
      <c t="s" s="2" r="C2">
        <v>75</v>
      </c>
      <c t="s" s="2" r="D2">
        <v>707</v>
      </c>
    </row>
    <row spans="1:4" r="3">
      <c t="s" s="4" r="A3">
        <v>732</v>
      </c>
    </row>
    <row spans="1:4" r="4">
      <c t="s" s="3" r="A4">
        <v>733</v>
      </c>
    </row>
    <row spans="1:4" r="5">
      <c t="s" s="4" r="A5">
        <v>734</v>
      </c>
      <c t="s" s="4" r="B5">
        <v>735</v>
      </c>
    </row>
    <row spans="1:4" r="6">
      <c t="s" s="4" r="A6">
        <v>736</v>
      </c>
    </row>
    <row spans="1:4" r="7">
      <c t="s" s="3" r="A7">
        <v>733</v>
      </c>
    </row>
    <row spans="1:4" r="8">
      <c t="s" s="4" r="A8">
        <v>734</v>
      </c>
      <c t="s" s="4" r="B8">
        <v>737</v>
      </c>
      <c t="s" s="4" r="C8">
        <v>738</v>
      </c>
    </row>
    <row spans="1:4" r="9">
      <c t="s" s="4" r="A9">
        <v>739</v>
      </c>
    </row>
    <row spans="1:4" r="10">
      <c t="s" s="3" r="A10">
        <v>733</v>
      </c>
    </row>
    <row spans="1:4" r="11">
      <c t="s" s="4" r="A11">
        <v>734</v>
      </c>
      <c t="s" s="4" r="B11">
        <v>740</v>
      </c>
    </row>
    <row spans="1:4" r="12">
      <c t="s" s="4" r="A12">
        <v>741</v>
      </c>
    </row>
    <row spans="1:4" r="13">
      <c t="s" s="3" r="A13">
        <v>733</v>
      </c>
    </row>
    <row spans="1:4" r="14">
      <c t="s" s="4" r="A14">
        <v>734</v>
      </c>
      <c t="s" s="4" r="B14">
        <v>618</v>
      </c>
      <c t="s" s="4" r="C14">
        <v>742</v>
      </c>
    </row>
    <row spans="1:4" r="15">
      <c t="s" s="4" r="A15">
        <v>743</v>
      </c>
    </row>
    <row spans="1:4" r="16">
      <c t="s" s="3" r="A16">
        <v>733</v>
      </c>
    </row>
    <row spans="1:4" r="17">
      <c t="s" s="4" r="A17">
        <v>734</v>
      </c>
      <c t="s" s="4" r="C17">
        <v>744</v>
      </c>
    </row>
    <row spans="1:4" r="18">
      <c t="s" s="4" r="A18">
        <v>745</v>
      </c>
    </row>
    <row spans="1:4" r="19">
      <c t="s" s="3" r="A19">
        <v>733</v>
      </c>
    </row>
    <row spans="1:4" r="20">
      <c t="s" s="4" r="A20">
        <v>734</v>
      </c>
      <c t="s" s="4" r="C20">
        <v>744</v>
      </c>
    </row>
    <row spans="1:4" r="21">
      <c t="s" s="4" r="A21">
        <v>746</v>
      </c>
    </row>
    <row spans="1:4" r="22">
      <c t="s" s="3" r="A22">
        <v>733</v>
      </c>
    </row>
    <row spans="1:4" r="23">
      <c t="s" s="4" r="A23">
        <v>734</v>
      </c>
      <c t="s" s="4" r="B23">
        <v>529</v>
      </c>
      <c t="s" s="4" r="C23">
        <v>416</v>
      </c>
      <c t="s" s="4" r="D23">
        <v>747</v>
      </c>
    </row>
    <row spans="1:4" r="24">
      <c t="s" s="4" r="A24">
        <v>748</v>
      </c>
    </row>
    <row spans="1:4" r="25">
      <c t="s" s="3" r="A25">
        <v>733</v>
      </c>
    </row>
    <row spans="1:4" r="26">
      <c t="s" s="4" r="A26">
        <v>734</v>
      </c>
      <c t="s" s="4" r="B26">
        <v>46</v>
      </c>
      <c t="s" s="4" r="C26">
        <v>46</v>
      </c>
      <c t="s" s="4" r="D26">
        <v>7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750</v>
      </c>
      <c t="s" s="2" r="B1">
        <v>29</v>
      </c>
      <c t="s" s="2" r="C1">
        <v>30</v>
      </c>
      <c t="s" s="2" r="D1">
        <v>435</v>
      </c>
      <c t="s" s="2" r="E1">
        <v>31</v>
      </c>
      <c t="s" s="2" r="F1">
        <v>141</v>
      </c>
    </row>
    <row spans="1:6" r="2">
      <c t="s" s="3" r="A2">
        <v>733</v>
      </c>
    </row>
    <row spans="1:6" r="3">
      <c t="s" s="4" r="A3">
        <v>722</v>
      </c>
      <c t="n" s="7" r="B3">
        <v>871</v>
      </c>
      <c t="n" s="8" r="C3">
        <v>5640</v>
      </c>
      <c t="n" s="8" r="E3">
        <v>7512</v>
      </c>
    </row>
    <row spans="1:6" r="4">
      <c t="s" s="4" r="A4">
        <v>751</v>
      </c>
      <c t="n" s="6" r="B4">
        <v>1798</v>
      </c>
      <c t="n" s="6" r="C4">
        <v>11650</v>
      </c>
    </row>
    <row spans="1:6" r="5">
      <c t="s" s="4" r="A5">
        <v>752</v>
      </c>
    </row>
    <row spans="1:6" r="6">
      <c t="s" s="3" r="A6">
        <v>733</v>
      </c>
    </row>
    <row spans="1:6" r="7">
      <c t="s" s="4" r="A7">
        <v>722</v>
      </c>
      <c t="n" s="7" r="B7">
        <v>787</v>
      </c>
      <c t="n" s="6" r="C7">
        <v>3301</v>
      </c>
      <c t="n" s="7" r="D7">
        <v>559</v>
      </c>
      <c t="n" s="6" r="E7">
        <v>3468</v>
      </c>
      <c t="n" s="8" r="F7">
        <v>1928</v>
      </c>
    </row>
    <row spans="1:6" r="8">
      <c t="s" s="4" r="A8">
        <v>753</v>
      </c>
    </row>
    <row spans="1:6" r="9">
      <c t="s" s="3" r="A9">
        <v>733</v>
      </c>
    </row>
    <row spans="1:6" r="10">
      <c t="s" s="4" r="A10">
        <v>722</v>
      </c>
      <c t="n" s="8" r="C10">
        <v>0</v>
      </c>
      <c t="n" s="8" r="E10">
        <v>23</v>
      </c>
      <c t="n" s="8" r="F10">
        <v>2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754</v>
      </c>
      <c t="s" s="2" r="B1">
        <v>113</v>
      </c>
      <c t="s" s="2" r="C1">
        <v>114</v>
      </c>
    </row>
    <row spans="1:3" r="2">
      <c t="s" s="4" r="A2">
        <v>755</v>
      </c>
      <c t="n" s="7" r="B2">
        <v>44</v>
      </c>
      <c t="n" s="8" r="C2">
        <v>28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s>
  <sheetData>
    <row spans="1:12" r="1">
      <c t="s" s="1" r="A1">
        <v>756</v>
      </c>
      <c t="s" s="2" r="B1">
        <v>757</v>
      </c>
      <c t="s" s="2" r="C1">
        <v>758</v>
      </c>
      <c t="s" s="2" r="D1">
        <v>759</v>
      </c>
      <c t="s" s="2" r="E1">
        <v>760</v>
      </c>
      <c t="s" s="2" r="F1">
        <v>761</v>
      </c>
      <c t="s" s="2" r="G1">
        <v>762</v>
      </c>
      <c t="s" s="2" r="H1">
        <v>29</v>
      </c>
      <c t="s" s="2" r="I1">
        <v>30</v>
      </c>
      <c t="s" s="2" r="J1">
        <v>31</v>
      </c>
      <c t="s" s="2" r="K1">
        <v>141</v>
      </c>
      <c t="s" s="2" r="L1">
        <v>30</v>
      </c>
    </row>
    <row spans="1:12" r="2">
      <c t="s" s="4" r="A2">
        <v>763</v>
      </c>
      <c t="n" s="7" r="H2">
        <v>32</v>
      </c>
      <c t="n" s="8" r="I2">
        <v>206</v>
      </c>
      <c t="n" s="8" r="J2">
        <v>436</v>
      </c>
      <c t="n" s="8" r="K2">
        <v>410</v>
      </c>
    </row>
    <row spans="1:12" r="3">
      <c t="s" s="4" r="A3">
        <v>764</v>
      </c>
      <c t="n" s="7" r="H3">
        <v>155</v>
      </c>
      <c t="n" s="8" r="L3">
        <v>1005</v>
      </c>
    </row>
    <row spans="1:12" r="4">
      <c t="s" s="4" r="A4">
        <v>765</v>
      </c>
      <c t="n" s="8" r="E4">
        <v>750</v>
      </c>
      <c t="n" s="8" r="I4">
        <v>94</v>
      </c>
    </row>
    <row spans="1:12" r="5">
      <c t="s" s="4" r="A5">
        <v>766</v>
      </c>
      <c t="n" s="8" r="E5">
        <v>134</v>
      </c>
      <c t="n" s="8" r="G5">
        <v>2332</v>
      </c>
    </row>
    <row spans="1:12" r="6">
      <c t="s" s="4" r="A6">
        <v>767</v>
      </c>
      <c t="s" s="4" r="D6">
        <v>768</v>
      </c>
      <c t="s" s="4" r="E6">
        <v>769</v>
      </c>
      <c t="s" s="4" r="F6">
        <v>770</v>
      </c>
      <c t="s" s="4" r="G6">
        <v>770</v>
      </c>
    </row>
    <row spans="1:12" r="7">
      <c t="s" s="4" r="A7">
        <v>771</v>
      </c>
      <c t="n" s="8" r="B7">
        <v>953</v>
      </c>
      <c t="n" s="8" r="C7">
        <v>618</v>
      </c>
      <c t="n" s="8" r="E7">
        <v>844</v>
      </c>
      <c t="n" s="7" r="F7">
        <v>500</v>
      </c>
      <c t="n" s="8" r="G7">
        <v>4138</v>
      </c>
    </row>
    <row spans="1:12" r="8">
      <c t="s" s="4" r="A8">
        <v>772</v>
      </c>
      <c t="s" s="4" r="H8">
        <v>773</v>
      </c>
      <c t="s" s="4" r="I8">
        <v>773</v>
      </c>
    </row>
    <row spans="1:12" r="9">
      <c t="s" s="4" r="A9">
        <v>774</v>
      </c>
      <c t="s" s="4" r="D9">
        <v>775</v>
      </c>
    </row>
    <row spans="1:12" r="10">
      <c t="s" s="4" r="A10">
        <v>776</v>
      </c>
      <c t="n" s="8" r="I10">
        <v>75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37"/>
  </cols>
  <sheetData>
    <row spans="1:13" r="1">
      <c t="s" s="1" r="A1">
        <v>777</v>
      </c>
      <c t="s" s="2" r="B1">
        <v>659</v>
      </c>
      <c t="s" s="2" r="J1">
        <v>1</v>
      </c>
    </row>
    <row spans="1:13" r="2">
      <c t="s" s="2" r="B2">
        <v>778</v>
      </c>
      <c t="s" s="2" r="C2">
        <v>779</v>
      </c>
      <c t="s" s="2" r="D2">
        <v>780</v>
      </c>
      <c t="s" s="2" r="E2">
        <v>781</v>
      </c>
      <c t="s" s="2" r="F2">
        <v>782</v>
      </c>
      <c t="s" s="2" r="G2">
        <v>783</v>
      </c>
      <c t="s" s="2" r="H2">
        <v>784</v>
      </c>
      <c t="s" s="2" r="I2">
        <v>785</v>
      </c>
      <c t="s" s="2" r="J2">
        <v>81</v>
      </c>
      <c t="s" s="2" r="K2">
        <v>82</v>
      </c>
      <c t="s" s="2" r="L2">
        <v>83</v>
      </c>
      <c t="s" s="2" r="M2">
        <v>84</v>
      </c>
    </row>
    <row spans="1:13" r="3">
      <c t="s" s="4" r="A3">
        <v>786</v>
      </c>
      <c t="n" s="7" r="B3">
        <v>-4192</v>
      </c>
      <c t="n" s="8" r="C3">
        <v>-27164</v>
      </c>
      <c t="n" s="7" r="D3">
        <v>-1927</v>
      </c>
      <c t="n" s="8" r="E3">
        <v>-12253</v>
      </c>
      <c t="n" s="7" r="F3">
        <v>-2362</v>
      </c>
      <c t="n" s="8" r="G3">
        <v>-14651</v>
      </c>
      <c t="n" s="7" r="H3">
        <v>-2419</v>
      </c>
      <c t="n" s="8" r="I3">
        <v>-14997</v>
      </c>
      <c t="n" s="7" r="J3">
        <v>-10662</v>
      </c>
      <c t="n" s="8" r="K3">
        <v>-69065</v>
      </c>
      <c t="n" s="8" r="L3">
        <v>-71327</v>
      </c>
      <c t="n" s="8" r="M3">
        <v>-58971</v>
      </c>
    </row>
    <row spans="1:13" r="4">
      <c t="s" s="4" r="A4">
        <v>787</v>
      </c>
      <c t="n" s="6" r="J4">
        <v>13062500</v>
      </c>
      <c t="n" s="6" r="K4">
        <v>13062500</v>
      </c>
      <c t="n" s="6" r="L4">
        <v>13062500</v>
      </c>
      <c t="n" s="6" r="M4">
        <v>13062500</v>
      </c>
    </row>
    <row spans="1:13" r="5">
      <c t="s" s="4" r="A5">
        <v>788</v>
      </c>
      <c t="s" s="4" r="J5">
        <v>46</v>
      </c>
      <c t="s" s="4" r="K5">
        <v>46</v>
      </c>
      <c t="s" s="4" r="L5">
        <v>46</v>
      </c>
      <c t="s" s="4" r="M5">
        <v>46</v>
      </c>
    </row>
    <row spans="1:13" r="6">
      <c t="s" s="4" r="A6">
        <v>789</v>
      </c>
      <c t="n" s="6" r="J6">
        <v>13062500</v>
      </c>
      <c t="n" s="6" r="K6">
        <v>13062500</v>
      </c>
      <c t="n" s="6" r="L6">
        <v>13062500</v>
      </c>
      <c t="n" s="6" r="M6">
        <v>13062500</v>
      </c>
    </row>
    <row spans="1:13" r="7">
      <c t="s" s="4" r="A7">
        <v>790</v>
      </c>
      <c t="n" s="10" r="B7">
        <v>-0.32</v>
      </c>
      <c t="n" s="11" r="C7">
        <v>-2.08</v>
      </c>
      <c t="n" s="10" r="D7">
        <v>-0.15</v>
      </c>
      <c t="n" s="11" r="E7">
        <v>-0.9399999999999999</v>
      </c>
      <c t="n" s="10" r="F7">
        <v>-0.18</v>
      </c>
      <c t="n" s="11" r="G7">
        <v>-1.12</v>
      </c>
      <c t="n" s="10" r="H7">
        <v>-0.19</v>
      </c>
      <c t="n" s="11" r="I7">
        <v>-1.15</v>
      </c>
      <c t="n" s="10" r="J7">
        <v>-0.82</v>
      </c>
      <c t="n" s="11" r="K7">
        <v>-5.29</v>
      </c>
      <c t="n" s="11" r="L7">
        <v>-5.46</v>
      </c>
      <c t="n" s="11" r="M7">
        <v>-4.51</v>
      </c>
    </row>
  </sheetData>
  <mergeCells count="3">
    <mergeCell ref="A1:A2"/>
    <mergeCell ref="B1:I1"/>
    <mergeCell ref="J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EQUI</vt:lpstr>
      <vt:lpstr>CONSOLIDATED STATEMENTS OF CASH</vt:lpstr>
      <vt:lpstr>Principal Activities and Reorga</vt:lpstr>
      <vt:lpstr>Basis of Presentation</vt:lpstr>
      <vt:lpstr>Summary of Significant Accounti</vt:lpstr>
      <vt:lpstr>Accounts and Bills Receivable, </vt:lpstr>
      <vt:lpstr>Inventories</vt:lpstr>
      <vt:lpstr>Prepayments and Other Receivabl</vt:lpstr>
      <vt:lpstr>Property, Plant and Equipment</vt:lpstr>
      <vt:lpstr>Lease Prepayments</vt:lpstr>
      <vt:lpstr>Advance to suppliers</vt:lpstr>
      <vt:lpstr>Long-term Deposit</vt:lpstr>
      <vt:lpstr>Other assets</vt:lpstr>
      <vt:lpstr>Long-Term Bank Loans</vt:lpstr>
      <vt:lpstr>Notes Payable</vt:lpstr>
      <vt:lpstr>Accrued Expenses and Other Paya</vt:lpstr>
      <vt:lpstr>Obligations under capital lease</vt:lpstr>
      <vt:lpstr>Revenues</vt:lpstr>
      <vt:lpstr>Depreciation and Amortization</vt:lpstr>
      <vt:lpstr>Freight Costs</vt:lpstr>
      <vt:lpstr>Interest Expense</vt:lpstr>
      <vt:lpstr>Income Taxes</vt:lpstr>
      <vt:lpstr>Related Party Transactions</vt:lpstr>
      <vt:lpstr>Pension Plan</vt:lpstr>
      <vt:lpstr>Fair Value of Financial Instrum</vt:lpstr>
      <vt:lpstr>Business and Credit Concentrati</vt:lpstr>
      <vt:lpstr>Commitments and Contingencies</vt:lpstr>
      <vt:lpstr>Earnings (Loss) Per Share</vt:lpstr>
      <vt:lpstr>Fuwei Films (Holdings) Co., Ltd</vt:lpstr>
      <vt:lpstr>Unaudited Quarterly Data</vt:lpstr>
      <vt:lpstr>Summary of Significant Accoun35</vt:lpstr>
      <vt:lpstr>Summary of Significant Accoun36</vt:lpstr>
      <vt:lpstr>Accounts and Bills Receivable37</vt:lpstr>
      <vt:lpstr>Inventories (Tables)</vt:lpstr>
      <vt:lpstr>Prepayments and Other Receiva39</vt:lpstr>
      <vt:lpstr>Property, Plant and Equipment (</vt:lpstr>
      <vt:lpstr>Lease Prepayments (Tables)</vt:lpstr>
      <vt:lpstr>Long-Term Bank Loans (Tables)</vt:lpstr>
      <vt:lpstr>Notes Payable (Tables)</vt:lpstr>
      <vt:lpstr>Accrued Expenses and Other Pa44</vt:lpstr>
      <vt:lpstr>Obligations under capital lea45</vt:lpstr>
      <vt:lpstr>Revenues (Tables)</vt:lpstr>
      <vt:lpstr>Depreciation and Amortization (</vt:lpstr>
      <vt:lpstr>Interest Expense (Tables)</vt:lpstr>
      <vt:lpstr>Income Taxes (Tables)</vt:lpstr>
      <vt:lpstr>Related Party Transactions (Tab</vt:lpstr>
      <vt:lpstr>Business and Credit Concentra51</vt:lpstr>
      <vt:lpstr>Commitments and Contingencies (</vt:lpstr>
      <vt:lpstr>Earnings (Loss) Per Share (Tabl</vt:lpstr>
      <vt:lpstr>Fuwei Films (Holdings) Co., L54</vt:lpstr>
      <vt:lpstr>Unaudited Quarterly Data (Table</vt:lpstr>
      <vt:lpstr>Principal Activities and Reor56</vt:lpstr>
      <vt:lpstr>Summary of Significant Accoun57</vt:lpstr>
      <vt:lpstr>Summary of Significant Accoun58</vt:lpstr>
      <vt:lpstr>Accounts and Bills Receivable59</vt:lpstr>
      <vt:lpstr>Accounts and Bills Receivable60</vt:lpstr>
      <vt:lpstr>Inventories (Details)</vt:lpstr>
      <vt:lpstr>Prepayments and Other Receiva62</vt:lpstr>
      <vt:lpstr>Property, Plant and Equipment63</vt:lpstr>
      <vt:lpstr>Property, Plant and Equipment64</vt:lpstr>
      <vt:lpstr>Lease Prepayments (Details)</vt:lpstr>
      <vt:lpstr>Lease Prepayments (Narrative) (</vt:lpstr>
      <vt:lpstr>Advance to suppliers (Narrative</vt:lpstr>
      <vt:lpstr>Long-Term Deposit (Narrative) (</vt:lpstr>
      <vt:lpstr>Other assets (Narrative) (Detai</vt:lpstr>
      <vt:lpstr>Long-Term Bank Loans (Summary o</vt:lpstr>
      <vt:lpstr>Short-Term and Long-Term Bank L</vt:lpstr>
      <vt:lpstr>Long-Term Bank Loans (Long-Term</vt:lpstr>
      <vt:lpstr>Long-Term Bank Loans (Narrative</vt:lpstr>
      <vt:lpstr>Notes Payable (Details)</vt:lpstr>
      <vt:lpstr>Notes Payable (Narrative) (Deta</vt:lpstr>
      <vt:lpstr>Accrued Expenses and Other Pa76</vt:lpstr>
      <vt:lpstr>Obligations under capital lea77</vt:lpstr>
      <vt:lpstr>Obligations under capital lea78</vt:lpstr>
      <vt:lpstr>Obligations under capital lea79</vt:lpstr>
      <vt:lpstr>Revenues (By Geographical Locat</vt:lpstr>
      <vt:lpstr>Revenues (By Significant Types </vt:lpstr>
      <vt:lpstr>Revenues (Narrative) (Details)</vt:lpstr>
      <vt:lpstr>Depreciation and Amortization83</vt:lpstr>
      <vt:lpstr>Freight Costs (Narrative) (Deta</vt:lpstr>
      <vt:lpstr>Interest Expense (Details)</vt:lpstr>
      <vt:lpstr>Income Taxes (EIT of 25 Percent</vt:lpstr>
      <vt:lpstr>Income Taxes (Operations in Jur</vt:lpstr>
      <vt:lpstr>Income Taxes (Income Tax Benefi</vt:lpstr>
      <vt:lpstr>Income Taxes (Income Tax Bene89</vt:lpstr>
      <vt:lpstr>Income Taxes (Tax Effects of Te</vt:lpstr>
      <vt:lpstr>Income Taxes (Narrative) (Detai</vt:lpstr>
      <vt:lpstr>Related Party Transactions (Det</vt:lpstr>
      <vt:lpstr>Related Party Transactions (Nar</vt:lpstr>
      <vt:lpstr>Pension Plan (Narrative) (Detai</vt:lpstr>
      <vt:lpstr>Business and Credit Concentra95</vt:lpstr>
      <vt:lpstr>Business and Credit Concentra96</vt:lpstr>
      <vt:lpstr>Commitments and Contingencies97</vt:lpstr>
      <vt:lpstr>Commitments and Contingencies98</vt:lpstr>
      <vt:lpstr>Earnings (Loss) Per Share (Deta</vt:lpstr>
      <vt:lpstr>Fuwei Films (Holdings) Co., 100</vt:lpstr>
      <vt:lpstr>Fuwei Films (Holdings) Co., 101</vt:lpstr>
      <vt:lpstr>Fuwei Films (Holdings) Co., 102</vt:lpstr>
      <vt:lpstr>Fuwei Films (Holdings) Co., 103</vt:lpstr>
      <vt:lpstr>Unaudited Quarterly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6:38:44Z</dcterms:created>
  <dcterms:modified xmlns:dcterms="http://purl.org/dc/terms/" xmlns:xsi="http://www.w3.org/2001/XMLSchema-instance" xsi:type="dcterms:W3CDTF">2016-04-07T16:38:44Z</dcterms:modified>
  <dc:title xmlns:dc="http://purl.org/dc/elements/1.1/">Untitled</dc:title>
  <dc:description xmlns:dc="http://purl.org/dc/elements/1.1/"/>
  <dc:subject xmlns:dc="http://purl.org/dc/elements/1.1/"/>
  <cp:keywords/>
  <cp:category/>
</cp:coreProperties>
</file>